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EGMENT REPORTING"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BASIS OF PRE_2" sheetId="14" state="visible" r:id="rId14"/>
    <sheet xmlns:r="http://schemas.openxmlformats.org/officeDocument/2006/relationships" name="ORGANIZATION AND BASIS OF PRE_3" sheetId="15" state="visible" r:id="rId15"/>
    <sheet xmlns:r="http://schemas.openxmlformats.org/officeDocument/2006/relationships" name="LEASES (Tables)" sheetId="16" state="visible" r:id="rId16"/>
    <sheet xmlns:r="http://schemas.openxmlformats.org/officeDocument/2006/relationships" name="LONG-TERM DEBT (Tables)" sheetId="17" state="visible" r:id="rId17"/>
    <sheet xmlns:r="http://schemas.openxmlformats.org/officeDocument/2006/relationships" name="SEGMENT REPORTING (Tables)" sheetId="18" state="visible" r:id="rId18"/>
    <sheet xmlns:r="http://schemas.openxmlformats.org/officeDocument/2006/relationships" name="ORGANIZATION AND BASIS OF PRE_4" sheetId="19" state="visible" r:id="rId19"/>
    <sheet xmlns:r="http://schemas.openxmlformats.org/officeDocument/2006/relationships" name="ORGANIZATION AND BASIS OF PRE_5" sheetId="20" state="visible" r:id="rId20"/>
    <sheet xmlns:r="http://schemas.openxmlformats.org/officeDocument/2006/relationships" name="ORGANIZATION AND BASIS OF PRE_6" sheetId="21" state="visible" r:id="rId21"/>
    <sheet xmlns:r="http://schemas.openxmlformats.org/officeDocument/2006/relationships" name="ORGANIZATION AND BASIS OF PRE_7" sheetId="22" state="visible" r:id="rId22"/>
    <sheet xmlns:r="http://schemas.openxmlformats.org/officeDocument/2006/relationships" name="ORGANIZATION AND BASIS OF PRE_8" sheetId="23" state="visible" r:id="rId23"/>
    <sheet xmlns:r="http://schemas.openxmlformats.org/officeDocument/2006/relationships" name="ORGANIZATION AND BASIS OF PRE_9" sheetId="24" state="visible" r:id="rId24"/>
    <sheet xmlns:r="http://schemas.openxmlformats.org/officeDocument/2006/relationships" name="LEASES - Additional Information" sheetId="25" state="visible" r:id="rId25"/>
    <sheet xmlns:r="http://schemas.openxmlformats.org/officeDocument/2006/relationships" name="LEASES - Lease Cost (Details)" sheetId="26" state="visible" r:id="rId26"/>
    <sheet xmlns:r="http://schemas.openxmlformats.org/officeDocument/2006/relationships" name="LEASES - Supplemental Cash Flow" sheetId="27" state="visible" r:id="rId27"/>
    <sheet xmlns:r="http://schemas.openxmlformats.org/officeDocument/2006/relationships" name="LEASES - Operating and Finance " sheetId="28" state="visible" r:id="rId28"/>
    <sheet xmlns:r="http://schemas.openxmlformats.org/officeDocument/2006/relationships" name="LEASES - Lease Revenue (Details" sheetId="29" state="visible" r:id="rId29"/>
    <sheet xmlns:r="http://schemas.openxmlformats.org/officeDocument/2006/relationships" name="LEASES - Future Minimum Rentals" sheetId="30" state="visible" r:id="rId30"/>
    <sheet xmlns:r="http://schemas.openxmlformats.org/officeDocument/2006/relationships" name="LEASES - Cost and Accumulated D" sheetId="31" state="visible" r:id="rId31"/>
    <sheet xmlns:r="http://schemas.openxmlformats.org/officeDocument/2006/relationships" name="LONG-TERM DEBT - Schedule of Lo" sheetId="32" state="visible" r:id="rId32"/>
    <sheet xmlns:r="http://schemas.openxmlformats.org/officeDocument/2006/relationships" name="LONG-TERM DEBT - Fiscal Year Ma" sheetId="33" state="visible" r:id="rId33"/>
    <sheet xmlns:r="http://schemas.openxmlformats.org/officeDocument/2006/relationships" name="LONG-TERM DEBT - Refinancing Tr" sheetId="34" state="visible" r:id="rId34"/>
    <sheet xmlns:r="http://schemas.openxmlformats.org/officeDocument/2006/relationships" name="LONG-TERM DEBT - New Senior Sec" sheetId="35" state="visible" r:id="rId35"/>
    <sheet xmlns:r="http://schemas.openxmlformats.org/officeDocument/2006/relationships" name="LONG-TERM DEBT - Senior Secured" sheetId="36" state="visible" r:id="rId36"/>
    <sheet xmlns:r="http://schemas.openxmlformats.org/officeDocument/2006/relationships" name="LONG-TERM DEBT - Line of Credit" sheetId="37" state="visible" r:id="rId37"/>
    <sheet xmlns:r="http://schemas.openxmlformats.org/officeDocument/2006/relationships" name="LONG-TERM DEBT - Main Street Te" sheetId="38" state="visible" r:id="rId38"/>
    <sheet xmlns:r="http://schemas.openxmlformats.org/officeDocument/2006/relationships" name="LONG-TERM DEBT - 2021 8 Percent" sheetId="39" state="visible" r:id="rId39"/>
    <sheet xmlns:r="http://schemas.openxmlformats.org/officeDocument/2006/relationships" name="SEGMENT REPORTING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9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33-80655</t>
        </is>
      </c>
    </row>
    <row r="9">
      <c r="A9" s="4" t="inlineStr">
        <is>
          <t>Entity Registrant Name</t>
        </is>
      </c>
      <c r="B9" s="4" t="inlineStr">
        <is>
          <t>MOHEGAN TRIBAL GAMING AUTHORITY</t>
        </is>
      </c>
    </row>
    <row r="10">
      <c r="A10" s="4" t="inlineStr">
        <is>
          <t>Entity Tax Identification Number</t>
        </is>
      </c>
      <c r="B10" s="4" t="inlineStr">
        <is>
          <t>06-1436334</t>
        </is>
      </c>
    </row>
    <row r="11">
      <c r="A11" s="4" t="inlineStr">
        <is>
          <t>Entity Address, Address Line One</t>
        </is>
      </c>
      <c r="B11" s="4" t="inlineStr">
        <is>
          <t>One Mohegan Sun Boulevard,</t>
        </is>
      </c>
    </row>
    <row r="12">
      <c r="A12" s="4" t="inlineStr">
        <is>
          <t>Entity Address, City or Town</t>
        </is>
      </c>
      <c r="B12" s="4" t="inlineStr">
        <is>
          <t>Uncasville,</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entral Index Key</t>
        </is>
      </c>
      <c r="B23" s="4" t="inlineStr">
        <is>
          <t>0001005276</t>
        </is>
      </c>
    </row>
    <row r="24">
      <c r="A24" s="4" t="inlineStr">
        <is>
          <t>Current Fiscal Year End Date</t>
        </is>
      </c>
      <c r="B24" s="4" t="inlineStr">
        <is>
          <t>--09-30</t>
        </is>
      </c>
    </row>
    <row r="25">
      <c r="A25" s="4" t="inlineStr">
        <is>
          <t>Document Fiscal Year Focus</t>
        </is>
      </c>
      <c r="B25" s="4" t="inlineStr">
        <is>
          <t>2021</t>
        </is>
      </c>
    </row>
    <row r="26">
      <c r="A26" s="4" t="inlineStr">
        <is>
          <t>Document Fiscal Period Focus</t>
        </is>
      </c>
      <c r="B26" s="4" t="inlineStr">
        <is>
          <t>Q3</t>
        </is>
      </c>
    </row>
    <row r="27">
      <c r="A27" s="4" t="inlineStr">
        <is>
          <t>Amendment Flag</t>
        </is>
      </c>
      <c r="B27" s="4" t="inlineStr">
        <is>
          <t>false</t>
        </is>
      </c>
    </row>
    <row r="28">
      <c r="A28" s="4" t="inlineStr">
        <is>
          <t>Entity Common Stock, Shares Outstanding</t>
        </is>
      </c>
      <c r="B2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1</t>
        </is>
      </c>
    </row>
    <row r="3">
      <c r="A3" s="3" t="inlineStr">
        <is>
          <t>Debt Disclosure [Abstract]</t>
        </is>
      </c>
    </row>
    <row r="4">
      <c r="A4" s="4" t="inlineStr">
        <is>
          <t>LONG-TERM DEBT</t>
        </is>
      </c>
      <c r="B4" s="4" t="inlineStr">
        <is>
          <t>LONG-TERM DEBT: Long-term debt consisted of the following (in thousands): June 30, 2021 September 30, 2020 New Senior Secured Credit Facility - Revolving $ 45,000 $ — Prior Senior Secured Credit Facility - Revolving — 197,000 Prior Senior Secured Credit Facility - Term Loan A, net of discount and debt issuance costs of $4,199 — 227,710 Prior Senior Secured Credit Facility - Term Loan B, net of discount and debt issuance costs of $20,809 — 792,829 2021 8% Senior Secured Notes, net of discount and debt issuance costs of $18,089 1,156,911 — 2016 7 7/8% Senior Unsecured Notes, net of discount and debt issuance costs of $6,860 and $8,179, respectively 493,140 491,821 MGE Niagara Credit Facility - Revolving 28,231 26,187 MGE Niagara Credit Facility - Term Loan, net of debt issuance costs of $788 and $847, respectively 71,806 69,297 MGE Niagara Convertible Debenture 32,264 29,928 Mohegan Expo Credit Facility, net of debt issuance costs of $324 and $658, respectively 26,211 27,750 Guaranteed Credit Facility, net of debt issuance costs of $649 and $877, respectively 27,789 29,529 Mohegan Tribe Subordinated Loan — 5,000 Redemption Note Payable, net of discount of $10,302 and $15,701, respectively 57,278 69,099 Other 4,312 3,860 Long-term debt 1,942,942 1,970,010 Less: current portion of long-term debt (58,422) (75,355) Long-term debt, net of current portion $ 1,884,520 $ 1,894,655 Maturities of long-term debt are as follows (in thousands): Fiscal Years 2021 $ 8,063 2022 58,447 2023 74,793 2024 130,252 2025 500,025 Thereafter 1,208,374 Total $ 1,979,954 Refinancing Transactions On January 26, 2021, the Company completed a series of refinancing transactions, including (i) entering into a new senior secured credit facility, (ii) issuing new senior secured notes, (iii) prepaying its prior Senior Secured Credit Facilities, (iv) prepaying the Main Street Term Loan Facility and (v) repaying the Mohegan Tribe Subordinated Loan. The Company incurred $24.0 million in costs in connection with these refinancing transactions. Previously deferred debt issuance costs and debt discounts totaling $23.7 million, as well as $0.1 million in new transaction costs were expensed and recorded as a loss on modification and early extinguishment of debt. New debt issuance costs totaling $4.5 million were capitalized as an asset and will be amortized over the term of the related debt. The remaining $19.4 million in new debt issuance costs was reflected as debt discount and will be amortized over the term of the related debt. New Senior Secured Credit Facility On January 26, 2021, the Company entered into a credit agreement (the “Credit Agreement”) among the Company, the Mohegan Tribe, Citizens Bank, N.A., as administrative agent, and the other lenders and financial institutions party thereto, providing for a $262.875 million senior secured revolving credit facility (the “New Senior Secured Credit Facility”). The New Senior Secured Credit Facility matures on April 14, 2023. The initial draw under the New Senior Secured Credit Facility, together with proceeds from the 2021 Senior Secured Notes (defined below), was used to (i) prepay all amounts outstanding under the prior Senior Secured Credit Facilities, (ii) prepay all amounts outstanding under the Main Street Term Loan Facility, (iii) repay the Mohegan Tribe Subordinated Loan and (iv) pay related fees and expenses. The New Senior Secured Credit Facility will otherwise be available for general corporate purposes. The Credit Agreement contains certain customary covenants applicable to the Company and its restricted subsidiaries, including covenants governing: incurrence of indebtedness, incurrence of liens, payment of dividends and other distributions, investments, asset sales, affiliate transactions and mergers or consolidations. Additionally, the Credit Agreement includes financial maintenance covenants pertaining to total leverage, secured leverage and fixed charge coverage, as well as a minimum liquidity covenant. The Credit Agreement also contains customary events of default relating to, among other things, failure to make payments, breach of covenants and breach of representations. Borrowings under the New Senior Secured Credit Facility bear interest as follows: (i) for base rate loans, a base rate equal to the highest of (x) the prime rate, (y) the federal funds rate plus 50 basis points and (z) the one-month LIBOR rate plus 100 basis points (the highest of (x), (y) and (z), the “base rate”), plus a leverage-based margin of 100 to 275 basis points; and (ii) for Eurodollar rate loans, the applicable LIBOR rate (subject to a 0.75% LIBOR floor) plus a leverage-based margin of 200 to 375 basis points. The Company is also required to pay a leverage-based undrawn commitment fee on the New Senior Secured Credit Facility of between 37.5 and 50 basis points. Interest on Eurodollar rate loans is payable in arrears at the end of each applicable interest period, but not less frequently than quarterly. Interest on base rate advances is payable quarterly in arrears. The New Senior Secured Credit Facility is fully and unconditionally guaranteed, jointly and severally, by each of Downs Racing, L.P., Backside, L.P., Mill Creek Land, L.P., Northeast Concessions, L.P., Mohegan Commercial Ventures PA, LLC, Mohegan Basketball Club LLC, Mohegan Ventures-Northwest, LLC and Mohegan Golf, LLC (the “Guarantors”; and the Guarantors other than Mohegan Basketball Club LLC, the “Grantors”). The New Senior Secured Credit Facility is secured on a first priority senior secured basis by collateral constituting substantially all of the Company’s and Grantors’ assets. In the future, certain other subsidiaries of the Company may be required to become Guarantors and/or Grantors in accordance with the terms of the Credit Agreement and related loan documents. Senior Secured Credit Facilities - Non-cash Transactions On June 30, 2021 and 2020, the bank that administers the Company's debt service payments for its New Senior Secured Credit Facility and prior Senior Secured Credit Facilities made principal payments on behalf of the Company totaling $45.0 million and $10.5 million, respectively, but did not accordingly debit the Company's bank account for these payments. As of June 30, 2021 and 2020,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Line of Credit On January 26, 2021, in connection with the New Senior Secured Credit Facility, the Company entered into a $25.0 million revolving credit facility with Bank of America, N.A. (the “Line of Credit”). The Line of Credit is coterminous with the New Senior Secured Credit Facility. Pursuant to provisions of the New Senior Secured Credit Facility, under certain circumstances, the Line of Credit may be converted into loans under the New Senior Secured Credit Facility. Each advance accrues interest at a base rate plus a spread. The Line of Credit contains negative covenants and financial maintenance covenants that are substantially the same as those contained in the New Senior Secured Credit Facility. Main Street Term Loan Facility On December 1, 2020, the Company entered into a loan agreement (the “Loan Agreement”) among the Company, the Mohegan Tribe and Liberty Bank, as lender, in connection with the Main Street Priority Loan Facility established by the Board of Governors of the Federal Reserve System (the “Federal Reserve”) under Section 13(3) of the Federal Reserve Act. The Loan Agreement provided for a senior secured term loan facility (the “Main Street Term Loan Facility”) in an aggregate principal amount of $50.0 million, subject to approval by the Federal Reserve, which was received on December 15, 2020. On December 15, 2020, the Company borrowed the full $50.0 million in principal amount under the Main Street Term Loan Facility. The proceeds from the Main Street Term Loan Facility were used: (i) to fund transaction costs in connection with the Loan Agreement and (ii) for working capital and general corporate purposes. The Main Street Term Loan Facility accrued interest at a rate equal to the three-month LIBOR plus 3%, payable quarterly in arrears, and was scheduled to mature on December 1, 2025. On January 26, 2021, the Company prepaid all amounts outstanding under, and terminated, the Main Street Term Loan Facility. 2021 8% Senior Secured Notes On January 26, 2021, the Company issued $1.175 billion in aggregate principal amount of second priority senior secured notes due 2026 (the “2021 Senior Secured Notes”) in a private placement. On the same date, the Company, the Guarantors and the Mohegan Tribe entered into an indenture agreement (the “Indenture”) with U.S. Bank National Association, the trustee for the 2021 Senior Secured Notes. The 2021 Senior Secured Notes bear interest at a fixed rate of 8% per annum and mature on the earlier of February 1, 2026 and the Springing Maturity Date (as defined in the Indenture). Interest on the 2021 Senior Secured Notes is payable semi-annually in arrears on February 1 and August 1 of each year, commencing on August 1, 2021. The 2021 Senior Secured Notes are fully and unconditionally guaranteed, jointly and severally, by each of the Guarantors and will be guaranteed by each other restricted subsidiary of the Company that becomes a guarantor in accordance with the terms of the 2021 Senior Secured Notes. The 2021 Senior Secured Notes are secured on a second priority senior secured basis by collateral constituting substantially all of the Company’s and Grantors’ assets. Prior to February 1, 2023, the Company may redeem some or all of the 2021 Senior Secured Notes at a redemption price equal to 100% of the principal amount of the 2021 Senior Secured Notes redeemed, plus accrued and unpaid interest, if any, to, but not including, the redemption date, plus the “make-whole” premium described in the Indenture. In addition, the Company may, during the twelve-month period commencing on the issue date of the 2021 Senior Secured Notes and during the twelve-month period subsequent to such initial twelve-month period and prior to February 1, 2023, redeem in each such twelve-month period up to 10% of the initial aggregate principal amount of the 2021 Senior Secured Notes at a redemption price equal to 103% of the principal amount of the 2021 Senior Secured Notes redeemed, plus accrued and unpaid interest, if any, to, but not including, the redemption date, provided that if the Company does not redeem 10% of the initial aggregate principal amount of the 2021 Senior Secured Notes during the initial twelve-month period commencing on the issue date of the 2021 Senior Secured Notes, the Company may, in the subsequent twelve-month period prior to February 1, 2023, redeem the 2021 Senior Secured Notes in an amount that does not exceed 10% of the initial aggregate principal amount of the 2021 Senior Secured Notes plus the difference between (i) 10% of the initial aggregate principal amount of the 2021 Senior Secured Notes and (ii) the aggregate principal amount of any 2021 Senior Secured Notes redeemed during such initial twelve-month period. On or after February 1, 2023, the Company may redeem some or all of the 2021 Senior Secured Notes at the redemption prices set forth in the Indenture, plus accrued and unpaid interest, if any, to, but not including, the redemption date. The Indenture contains certain customary covenants, including in respect of the Company’s and its restricted subsidiaries’ ability to incur additional debt, pay dividends or distributions, make certain investments, create liens on assets, enter into transactions with affiliates, merge or consolidate with another company or sell assets. The Indenture includes customary events of default, including, but not limited to, failure to make required payments and failure to comply with certain covenants. The proceeds from the 2021 Senior Secured Notes were used as described above. Debt Covenant Compliance As of June 30, 2021, the Company was in compliance with its required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1</t>
        </is>
      </c>
    </row>
    <row r="3">
      <c r="A3" s="3" t="inlineStr">
        <is>
          <t>Segment Reporting [Abstract]</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Certain other gaming and entertainment operations (“all other”), which are not individually reportable segments, the Company's corporate functions and inter-segment activities are each disclosed separately in the following segment disclosures to reconcile to consolidated results. For the Three Months Ended For the Nine Months Ended (in thousands) June 30, 2021 June 30, 2020 June 30, 2021 June 30, 2020 Net revenues: Mohegan Sun $ 220,061 $ 78,239 $ 574,974 $ 503,860 Mohegan Sun Pocono 62,931 10,512 153,392 125,568 MGE Niagara Resorts 14,380 11,346 41,193 167,602 Management, development and other 21,782 6,546 53,691 24,012 All other 8,362 — 10,077 — Corporate 162 210 2,949 438 Inter-segment 511 346 1,322 (528) Total $ 328,189 $ 107,199 $ 837,598 $ 820,952 Income (loss) from operations: Mohegan Sun $ 65,183 $ 1,692 $ 144,195 $ 65,951 Mohegan Sun Pocono 12,319 (8,888) 20,116 (122,635) MGE Niagara Resorts (11,755) (9,778) (35,553) (10,163) Management, development and other 5,711 2,200 12,711 1,871 All other (1,045) — (499) — Corporate (6,374) (5,749) (21,459) (18,360) Inter-segment 2 (14) (4) (31) Total $ 64,041 $ (20,537) $ 119,507 $ (83,367) For the Nine Months Ended (in thousands) June 30, 2021 June 30, 2020 Capital expenditures incurred: Mohegan Sun $ 12,680 $ 9,839 Mohegan Sun Pocono 4,182 3,108 MGE Niagara Resorts 9,654 15,330 Management, development and other 6,974 112,161 All other 89,019 — Corporate 307 483 Total $ 122,816 $ 140,921 (in thousands) June 30, 2021 September 30, 2020 Total assets: Mohegan Sun $ 1,279,799 $ 1,271,435 Mohegan Sun Pocono 406,393 409,630 MGE Niagara Resorts 581,360 581,562 Management, development and other 453,071 423,313 All other 100,704 — Corporate 1,011,071 992,874 Inter-segment (1,002,120) (971,626) Total $ 2,830,278 $ 2,707,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SUBSEQUENT EVENTS: Amendments to the MGE Niagara Credit Facilities On July 14, 2021, MGE Niagara entered into an amendment to the terms of its bank credit facilities pursuant to an Amended and Restated Credit Agreement with, among others, Bank of Montreal, as Administrative Agent, and the lenders party thereto (the “MGE Niagara Amended Credit Agreement”). Among other things, the amendments contained in the MGE Niagara Amended Credit Agreement provide for a revolving credit facility in the amount of up to 180.0 million Canadian dollars (the “MGE Niagara Revolving Facility”), a swingline facility in the amount of up to 20.0 million Canadian dollars (the “MGE Niagara Swingline Facility”) and a term loan facility in the amount of 90.0 million Canadian dollars. The MGE Niagara Amended Credit Agreement also reduced the Letter of Credit Sub-Limit under the MGE Niagara Revolving Facility to 45.0 million Canadian dollars from 100.0 million Canadian dollars. Availability under the MGE Niagara Revolving Facility and the MGE Niagara Swingline Facility will be determined based on Province of Ontario-approved gaming capacity levels as set forth in the MGE Niagara Amended Credit Agreement. In addition, the Applicable Margin and Undrawn Fee (each as defined in the MGE Niagara Amended Credit Agreement) were adjusted to provide for an additional pricing level, commencing from the closing date of the MGE Niagara Amended Credit Agreement until the end of the Initial Retesting Quarter (as defined in the MGE Niagara Amended Credit Agreement), which Initial Retesting Quarter commences with the first full fiscal quarter where gaming capacity is equal to or greater than 50% for the entirety of such fiscal quarter, or during any voluntary or involuntary closing period, as follows: (i) Bankers’ Acceptances, Letters of Credit, LIBOR Loans and CDOR Loans equal to 500 basis points, (ii) Prime Rate Loans and USBR Loans equal to 350 basis points and (iii) Undrawn Fee equal to 125 basis points. The MGE Niagara Amended Credit Agreement also amended the financial maintenance covenants applicable to MGE Niagara as follows: (i) during any Closure Period (as defined in the MGE Niagara Amended Credit Agreement), (a) minimum weekly liquidity in the amount of 12.5 million Canadian dollars and (b) minimum monthly contractual payments from the Ontario Lottery and Gaming Corporation in the amount of 3.75 million Canadian dollars; (ii) after a reopening of the MGE Niagara Resorts, minimum liquidity in the amount of 15.0 million Canadian dollars, tested weekly until such time as the MGE Niagara Resorts have been open for twelve Finally, the MGE Niagara Amended Credit Agreement restricts Permitted Management and Consulting Fees and other Distributions (as defined in the MGE Niagara Amended Credit Agreement) to those permitted by lender consent until (i) the completion of four consecutive fiscal quarters demonstrating compliance with the maximum Total Leverage Ratio (as defined in the MGE Niagara Amended Credit Agreement) and (ii) a Total Leverage Ratio (as defined in the MGE Niagara Amended Credit Agreement) of less than 3.00:1.00 for the two most recent consecutive fiscal quar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and nine months ended June 30, 2021 are not indicative of operating results expected for the entire fiscal year, particularly given the impact of COVID-19 as discussed above.</t>
        </is>
      </c>
    </row>
    <row r="5">
      <c r="A5" s="4" t="inlineStr">
        <is>
          <t>Revenue Disaggregation and Contract and Contract-related Liabilities</t>
        </is>
      </c>
      <c r="B5" s="4" t="inlineStr">
        <is>
          <t>Revenue DisaggregationThe Company is primarily engaged in the ownership, operation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retail, entertainment and other and management and development.Contract and Contract-related Liabilities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t>
        </is>
      </c>
    </row>
    <row r="6">
      <c r="A6" s="4" t="inlineStr">
        <is>
          <t>Fair Value of Financial Instruments</t>
        </is>
      </c>
      <c r="B6" s="4" t="inlineStr">
        <is>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is>
      </c>
    </row>
    <row r="7">
      <c r="A7" s="4" t="inlineStr">
        <is>
          <t>New Accounting Standards</t>
        </is>
      </c>
      <c r="B7" s="4" t="inlineStr">
        <is>
          <t>New Accounting Standards The following accounting standards were adopted during the nine months ended June 30, 2021: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Jun. 30, 2021</t>
        </is>
      </c>
    </row>
    <row r="3">
      <c r="A3" s="3" t="inlineStr">
        <is>
          <t>Organization, Consolidation and Presentation of Financial Statements [Abstract]</t>
        </is>
      </c>
    </row>
    <row r="4">
      <c r="A4" s="4" t="inlineStr">
        <is>
          <t>Disaggregation of Revenue</t>
        </is>
      </c>
      <c r="B4" s="4" t="inlineStr">
        <is>
          <t>Revenue disaggregation by geographic location and revenue type was as follows (in thousands): For the Three Months Ended June 30, 2021 Connecticut Pennsylvania Nevada Canada (Mohegan Sun) (Mohegan Sun Pocono) (Mohegan Sun (MGE Niagara Resorts) (1) Other Gaming $ 163,938 $ 57,134 $ 6,934 $ 13,283 $ — Food and beverage 16,770 2,940 1,133 — (17) Hotel 20,758 1,430 — — — Retail, entertainment and other 18,595 1,427 295 1,097 179 Management and development — — — — 21,782 Net revenues $ 220,061 $ 62,931 $ 8,362 $ 14,380 $ 21,944 ________ (1) Gaming revenues represent revenues earned under the Casino Operating and Services Agreement. For the Three Months Ended June 30, 2020 Connecticut Pennsylvania Nevada Canada (Mohegan Sun) (Mohegan Sun Pocono) (Mohegan Sun Las Vegas) (1) (MGE Niagara Resorts) (2) Other Gaming $ 67,966 $ 10,112 $ — $ 11,301 $ — Food and beverage 2,779 231 — — (1) Hotel 2,568 21 — — — Retail, entertainment and other 4,926 148 — 45 211 Management and development — — — — 6,546 Net revenues $ 78,239 $ 10,512 $ — $ 11,346 $ 6,756 ________ (1) Mohegan Sun Las Vegas did not open to the public until March 25, 2021. (2) Gaming revenues represent revenues earned under the Casino Operating and Services Agreement. For the Nine Months Ended June 30, 2021 Connecticut Pennsylvania Nevada Canada (Mohegan Sun) (Mohegan Sun Pocono) (Mohegan Sun Las Vegas) (1) (MGE Niagara Resorts) (2) Other Gaming $ 434,928 $ 141,795 $ 8,449 $ 38,502 $ — Food and beverage 39,022 4,913 1,310 — (36) Hotel 52,566 3,327 — — (11) Retail, entertainment and other 48,458 3,357 318 2,691 2,996 Management and development — — — — 53,691 Net revenues $ 574,974 $ 153,392 $ 10,077 $ 41,193 $ 56,640 ________ (1) Mohegan Sun Las Vegas opened to the public on March 25, 2021. (2) Gaming revenues represent revenues earned under the Casino Operating and Services Agreement. For the Nine Months Ended June 30, 2020 Connecticut Pennsylvania Nevada Canada (Mohegan Sun) (Mohegan Sun Pocono) (Mohegan Sun Las Vegas) (1) (MGE Niagara Resorts) (2) Other Gaming $ 352,946 $ 107,499 $ — $ 109,197 $ — Food and beverage 52,734 10,899 — 27,544 (79) Hotel 40,491 3,485 — 6,319 (2) Retail, entertainment and other 57,689 3,685 — 24,542 519 Management and development — — — — 24,012 Net revenues $ 503,860 $ 125,568 $ — $ 167,602 $ 24,450 ________ (1) Mohegan Sun Las Vegas did not open to the public until March 25, 2021. (2) Gaming revenues represent revenues earned under the Casino Operating and Services Agreement.</t>
        </is>
      </c>
    </row>
    <row r="5">
      <c r="A5" s="4" t="inlineStr">
        <is>
          <t>Contract with Customer</t>
        </is>
      </c>
      <c r="B5" s="4" t="inlineStr">
        <is>
          <t xml:space="preserve">The following table summarizes these liabilities (in thousands): June 30, 2021 September 30, 2020 Outstanding gaming chips and slot tickets liability $ 8,576 $ 7,623 Loyalty points deferred revenue liability 40,095 35,368 Patron advances and other liability 26,695 17,340 Total $ 75,366 $ 60,331 </t>
        </is>
      </c>
    </row>
    <row r="6">
      <c r="A6" s="4" t="inlineStr">
        <is>
          <t>Estimated Fair Value of Financing Facilities and Notes</t>
        </is>
      </c>
      <c r="B6" s="4" t="inlineStr">
        <is>
          <t>The estimated fair values of the Company's long-term debt were as follows (in thousands): June 30, 2021 Carrying Value Fair Value New senior secured credit facility - revolving (1) $ 45,000 $ 44,381 2021 8% senior secured notes (1) 1,156,911 1,222,000 2016 7 7/8% senior unsecured notes (1) 493,140 516,875 MGE Niagara credit facility - revolving (1) 28,231 28,231 MGE Niagara credit facility - term loan (1) 71,806 72,594 MGE Niagara convertible debenture (2) 32,264 32,264 Mohegan Expo credit facility (3) 26,211 26,535 Guaranteed credit facility (3) 27,789 28,438 Redemption note payable (3) 57,278 57,278 Other (3) 4,312 4,312 Long-term debt $ 1,942,942 $ 2,032,908 ________ (1) Estimated fair values were based on Level 2 inputs (quoted market prices or prices of similar instruments) as of June 30, 2021. (2) Estimated fair value was based on Level 3 inputs (changes in market conditions) from date of issuance (June 11, 2019) to June 30, 2021. (3) Estimated fair values were based on Level 3 inputs (present value of future payments discounted to carrying value)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Lease Cost</t>
        </is>
      </c>
      <c r="B4" s="4" t="inlineStr">
        <is>
          <t xml:space="preserve">Information related to weighted average lease terms and discount rates is as follows: June 30, 2021 Weighted average remaining lease terms (years): Operating leases 23 Finance leases 19 Weighted average discount rates: Operating leases 7.68 % Finance leases 7.76 % The components of lease expense are as follows (in thousands): For the For the For the For the Three Months Ended Three Months Ended Nine Months Ended Nine Months Ended June 30, 2021 June 30, 2020 June 30, 2021 June 30, 2020 Operating lease expense $ 11,456 $ 9,046 $ 34,160 $ 28,022 Short-term lease expense 9,248 2,747 23,464 20,297 Variable lease expense 4,666 2,354 12,531 9,161 Finance lease expense: Amortization of right-of-use assets 1,602 593 2,854 1,806 Interest on lease liabilities 2,067 373 2,942 1,161 Less: sublease income (1) (5,410) (69) (13,467) (16,794) Total $ 23,629 $ 15,044 $ 62,484 $ 43,653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Nine Months Ended Nine Months Ended June 30, 2021 June 30, 2020 Cash paid for amounts included in the measurement of lease liabilities: Payments on operating lease obligations $ 12,072 $ 18,820 Payments for interest on finance lease obligations 174 853 Payments on finance lease obligations 808 1,034 Total $ 13,054 $ 20,707 </t>
        </is>
      </c>
    </row>
    <row r="5">
      <c r="A5" s="4" t="inlineStr">
        <is>
          <t>Operating Lease Liability</t>
        </is>
      </c>
      <c r="B5" s="4" t="inlineStr">
        <is>
          <t>Maturities of right-of-use lease obligations are as follows (in thousands): Operating Leases Finance Leases Fiscal years: 2021 (1) $ 12,614 $ 3,719 2022 39,458 8,144 2023 40,437 12,269 2024 40,240 11,839 2025 40,499 11,439 Thereafter 839,308 172,231 Total future lease payments 1,012,556 219,641 Less: amounts representing interest (543,621) (105,696) Plus: residual values — 327 Present value of future lease payments 468,935 114,272 Less: current portion of lease obligations (12,312) (5,283) Lease obligations, net of current portion $ 456,623 $ 108,989 ________ (1) Represents payment obligations from July 1, 2021 to September 30, 2021.</t>
        </is>
      </c>
    </row>
    <row r="6">
      <c r="A6" s="4" t="inlineStr">
        <is>
          <t>Finance Lease Liability</t>
        </is>
      </c>
      <c r="B6" s="4" t="inlineStr">
        <is>
          <t>Maturities of right-of-use lease obligations are as follows (in thousands): Operating Leases Finance Leases Fiscal years: 2021 (1) $ 12,614 $ 3,719 2022 39,458 8,144 2023 40,437 12,269 2024 40,240 11,839 2025 40,499 11,439 Thereafter 839,308 172,231 Total future lease payments 1,012,556 219,641 Less: amounts representing interest (543,621) (105,696) Plus: residual values — 327 Present value of future lease payments 468,935 114,272 Less: current portion of lease obligations (12,312) (5,283) Lease obligations, net of current portion $ 456,623 $ 108,989 ________ (1) Represents payment obligations from July 1, 2021 to September 30, 2021.</t>
        </is>
      </c>
    </row>
    <row r="7">
      <c r="A7" s="4" t="inlineStr">
        <is>
          <t>Schedule of Rent Expense</t>
        </is>
      </c>
      <c r="B7" s="4" t="inlineStr">
        <is>
          <t xml:space="preserve">Lease income consists of the following (in thousands): For the Three Months Ended June 30, 2021 For the Three Months Ended June 30, 2020 Hotel Retail, Hotel Retail, Fixed rent $ 14,635 $ 742 $ 2,444 $ 1,299 Variable rent — 1,634 — (96) Total $ 14,635 $ 2,376 $ 2,444 $ 1,203 For the Nine Months Ended June 30, 2021 For the Nine Months Ended June 30, 2020 Hotel Retail, Hotel Retail, Fixed rent $ 36,137 $ 3,626 $ 29,542 $ 5,964 Variable rent — 3,079 — 3,035 Total $ 36,137 $ 6,705 $ 29,542 $ 8,999 </t>
        </is>
      </c>
    </row>
    <row r="8">
      <c r="A8" s="4" t="inlineStr">
        <is>
          <t>Schedule of Lease Payments to be Received</t>
        </is>
      </c>
      <c r="B8" s="4" t="inlineStr">
        <is>
          <t>Future fixed rental income that the Company expects to earn under non-cancelable operating leases, exclusive of amounts under contingent escalated rent clauses, is as follows (in thousands): Fiscal years: Operating Leases Fixed Rental Income 2021 (1) $ 1,608 2022 5,293 2023 4,629 2024 4,113 2025 2,876 Thereafter 7,830 Total $ 26,349 ________ (1) Represents future fixed rental income from July 1, 2021 to September 30, 2021.</t>
        </is>
      </c>
    </row>
    <row r="9">
      <c r="A9" s="4" t="inlineStr">
        <is>
          <t>Schedule of Property and Equipment</t>
        </is>
      </c>
      <c r="B9" s="4" t="inlineStr">
        <is>
          <t xml:space="preserve">The portions of Mohegan Sun, including the Sky Hotel Tower and the Earth Expo &amp; Convention Center, and Mohegan Sun Pocono that are leased to third parties under operating leases are recorded within property and equipment, net as follows (in thousands): June 30, 2021 September 30, 2020 Property and equipment, at cost $ 491,527 $ 484,143 Less: accumulated depreciation (216,354) (198,080) Property and equipment, net $ 275,173 $ 286,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ed of the following (in thousands): June 30, 2021 September 30, 2020 New Senior Secured Credit Facility - Revolving $ 45,000 $ — Prior Senior Secured Credit Facility - Revolving — 197,000 Prior Senior Secured Credit Facility - Term Loan A, net of discount and debt issuance costs of $4,199 — 227,710 Prior Senior Secured Credit Facility - Term Loan B, net of discount and debt issuance costs of $20,809 — 792,829 2021 8% Senior Secured Notes, net of discount and debt issuance costs of $18,089 1,156,911 — 2016 7 7/8% Senior Unsecured Notes, net of discount and debt issuance costs of $6,860 and $8,179, respectively 493,140 491,821 MGE Niagara Credit Facility - Revolving 28,231 26,187 MGE Niagara Credit Facility - Term Loan, net of debt issuance costs of $788 and $847, respectively 71,806 69,297 MGE Niagara Convertible Debenture 32,264 29,928 Mohegan Expo Credit Facility, net of debt issuance costs of $324 and $658, respectively 26,211 27,750 Guaranteed Credit Facility, net of debt issuance costs of $649 and $877, respectively 27,789 29,529 Mohegan Tribe Subordinated Loan — 5,000 Redemption Note Payable, net of discount of $10,302 and $15,701, respectively 57,278 69,099 Other 4,312 3,860 Long-term debt 1,942,942 1,970,010 Less: current portion of long-term debt (58,422) (75,355) Long-term debt, net of current portion $ 1,884,520 $ 1,894,655 </t>
        </is>
      </c>
    </row>
    <row r="5">
      <c r="A5" s="4" t="inlineStr">
        <is>
          <t>Schedule of Maturities of Long-term Debt</t>
        </is>
      </c>
      <c r="B5" s="4" t="inlineStr">
        <is>
          <t xml:space="preserve">Maturities of long-term debt are as follows (in thousands): Fiscal Years 2021 $ 8,063 2022 58,447 2023 74,793 2024 130,252 2025 500,025 Thereafter 1,208,374 Total $ 1,979,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 [Abstract]</t>
        </is>
      </c>
    </row>
    <row r="4">
      <c r="A4" s="4" t="inlineStr">
        <is>
          <t>Financial Information Related to Segments</t>
        </is>
      </c>
      <c r="B4" s="4" t="inlineStr">
        <is>
          <t xml:space="preserve">For the Three Months Ended For the Nine Months Ended (in thousands) June 30, 2021 June 30, 2020 June 30, 2021 June 30, 2020 Net revenues: Mohegan Sun $ 220,061 $ 78,239 $ 574,974 $ 503,860 Mohegan Sun Pocono 62,931 10,512 153,392 125,568 MGE Niagara Resorts 14,380 11,346 41,193 167,602 Management, development and other 21,782 6,546 53,691 24,012 All other 8,362 — 10,077 — Corporate 162 210 2,949 438 Inter-segment 511 346 1,322 (528) Total $ 328,189 $ 107,199 $ 837,598 $ 820,952 Income (loss) from operations: Mohegan Sun $ 65,183 $ 1,692 $ 144,195 $ 65,951 Mohegan Sun Pocono 12,319 (8,888) 20,116 (122,635) MGE Niagara Resorts (11,755) (9,778) (35,553) (10,163) Management, development and other 5,711 2,200 12,711 1,871 All other (1,045) — (499) — Corporate (6,374) (5,749) (21,459) (18,360) Inter-segment 2 (14) (4) (31) Total $ 64,041 $ (20,537) $ 119,507 $ (83,367) For the Nine Months Ended (in thousands) June 30, 2021 June 30, 2020 Capital expenditures incurred: Mohegan Sun $ 12,680 $ 9,839 Mohegan Sun Pocono 4,182 3,108 MGE Niagara Resorts 9,654 15,330 Management, development and other 6,974 112,161 All other 89,019 — Corporate 307 483 Total $ 122,816 $ 140,921 (in thousands) June 30, 2021 September 30, 2020 Total assets: Mohegan Sun $ 1,279,799 $ 1,271,435 Mohegan Sun Pocono 406,393 409,630 MGE Niagara Resorts 581,360 581,562 Management, development and other 453,071 423,313 All other 100,704 — Corporate 1,011,071 992,874 Inter-segment (1,002,120) (971,626) Total $ 2,830,278 $ 2,707,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ORGANIZATION AND BASIS OF PRESENTATION - Organization (Details) seat in Thousands, $ in Thousands</t>
        </is>
      </c>
      <c r="B1" s="2" t="inlineStr">
        <is>
          <t>Jan. 26, 2021USD ($)</t>
        </is>
      </c>
      <c r="C1" s="2" t="inlineStr">
        <is>
          <t>Jun. 30, 2021USD ($)aseat</t>
        </is>
      </c>
      <c r="D1" s="2" t="inlineStr">
        <is>
          <t>Jun. 30, 2020USD ($)</t>
        </is>
      </c>
    </row>
    <row r="2">
      <c r="A2" s="3" t="inlineStr">
        <is>
          <t>Entity Information [Line Items]</t>
        </is>
      </c>
    </row>
    <row r="3">
      <c r="A3" s="4" t="inlineStr">
        <is>
          <t>Number of seats | seat</t>
        </is>
      </c>
      <c r="C3" s="5" t="n">
        <v>5</v>
      </c>
    </row>
    <row r="4">
      <c r="A4" s="4" t="inlineStr">
        <is>
          <t>Proceeds from issuance of senior secured notes</t>
        </is>
      </c>
      <c r="C4" s="6" t="n">
        <v>1175000</v>
      </c>
      <c r="D4" s="6" t="n">
        <v>0</v>
      </c>
    </row>
    <row r="5">
      <c r="A5" s="4" t="inlineStr">
        <is>
          <t>New Senior Secured Credit Facility</t>
        </is>
      </c>
    </row>
    <row r="6">
      <c r="A6" s="3" t="inlineStr">
        <is>
          <t>Entity Information [Line Items]</t>
        </is>
      </c>
    </row>
    <row r="7">
      <c r="A7" s="4" t="inlineStr">
        <is>
          <t>Borrowing capacity</t>
        </is>
      </c>
      <c r="B7" s="6" t="n">
        <v>262900</v>
      </c>
    </row>
    <row r="8">
      <c r="A8" s="4" t="inlineStr">
        <is>
          <t>New Senior Secured Notes</t>
        </is>
      </c>
    </row>
    <row r="9">
      <c r="A9" s="3" t="inlineStr">
        <is>
          <t>Entity Information [Line Items]</t>
        </is>
      </c>
    </row>
    <row r="10">
      <c r="A10" s="4" t="inlineStr">
        <is>
          <t>Proceeds from issuance of senior secured notes</t>
        </is>
      </c>
      <c r="B10" s="6" t="n">
        <v>1200000</v>
      </c>
    </row>
    <row r="11">
      <c r="A11" s="4" t="inlineStr">
        <is>
          <t>MGE Niagara</t>
        </is>
      </c>
    </row>
    <row r="12">
      <c r="A12" s="3" t="inlineStr">
        <is>
          <t>Entity Information [Line Items]</t>
        </is>
      </c>
    </row>
    <row r="13">
      <c r="A13" s="4" t="inlineStr">
        <is>
          <t>Ownership percentage</t>
        </is>
      </c>
      <c r="C13" s="4" t="inlineStr">
        <is>
          <t>10.00%</t>
        </is>
      </c>
    </row>
    <row r="14">
      <c r="A14" s="4" t="inlineStr">
        <is>
          <t>Mohegan Sun</t>
        </is>
      </c>
    </row>
    <row r="15">
      <c r="A15" s="3" t="inlineStr">
        <is>
          <t>Entity Information [Line Items]</t>
        </is>
      </c>
    </row>
    <row r="16">
      <c r="A16" s="4" t="inlineStr">
        <is>
          <t>Size of gaming and entertainment complex (in acres) | a</t>
        </is>
      </c>
      <c r="C16" s="5" t="n">
        <v>196</v>
      </c>
    </row>
    <row r="17">
      <c r="A17" s="4" t="inlineStr">
        <is>
          <t>Mohegan Sun Pocono</t>
        </is>
      </c>
    </row>
    <row r="18">
      <c r="A18" s="3" t="inlineStr">
        <is>
          <t>Entity Information [Line Items]</t>
        </is>
      </c>
    </row>
    <row r="19">
      <c r="A19" s="4" t="inlineStr">
        <is>
          <t>Size of gaming and entertainment complex (in acres) | a</t>
        </is>
      </c>
      <c r="C19" s="5" t="n">
        <v>4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158406</v>
      </c>
      <c r="C3" s="6" t="n">
        <v>112665</v>
      </c>
    </row>
    <row r="4">
      <c r="A4" s="4" t="inlineStr">
        <is>
          <t>Restricted cash and cash equivalents</t>
        </is>
      </c>
      <c r="B4" s="5" t="n">
        <v>2002</v>
      </c>
      <c r="C4" s="5" t="n">
        <v>934</v>
      </c>
    </row>
    <row r="5">
      <c r="A5" s="4" t="inlineStr">
        <is>
          <t>Accounts receivable, net of allowance for doubtful accounts of $18,389 and $16,313, respectively</t>
        </is>
      </c>
      <c r="B5" s="5" t="n">
        <v>48458</v>
      </c>
      <c r="C5" s="5" t="n">
        <v>43602</v>
      </c>
    </row>
    <row r="6">
      <c r="A6" s="4" t="inlineStr">
        <is>
          <t>Inventories</t>
        </is>
      </c>
      <c r="B6" s="5" t="n">
        <v>17699</v>
      </c>
      <c r="C6" s="5" t="n">
        <v>16773</v>
      </c>
    </row>
    <row r="7">
      <c r="A7" s="4" t="inlineStr">
        <is>
          <t>Due from Ontario Lottery and Gaming Corporation</t>
        </is>
      </c>
      <c r="B7" s="5" t="n">
        <v>3401</v>
      </c>
      <c r="C7" s="5" t="n">
        <v>2854</v>
      </c>
    </row>
    <row r="8">
      <c r="A8" s="4" t="inlineStr">
        <is>
          <t>Casino Operating and Services Agreement customer contract asset</t>
        </is>
      </c>
      <c r="B8" s="5" t="n">
        <v>25573</v>
      </c>
      <c r="C8" s="5" t="n">
        <v>24843</v>
      </c>
    </row>
    <row r="9">
      <c r="A9" s="4" t="inlineStr">
        <is>
          <t>Other current assets</t>
        </is>
      </c>
      <c r="B9" s="5" t="n">
        <v>50586</v>
      </c>
      <c r="C9" s="5" t="n">
        <v>46362</v>
      </c>
    </row>
    <row r="10">
      <c r="A10" s="4" t="inlineStr">
        <is>
          <t>Total current assets</t>
        </is>
      </c>
      <c r="B10" s="5" t="n">
        <v>306125</v>
      </c>
      <c r="C10" s="5" t="n">
        <v>248033</v>
      </c>
    </row>
    <row r="11">
      <c r="A11" s="4" t="inlineStr">
        <is>
          <t>Restricted cash and cash equivalents</t>
        </is>
      </c>
      <c r="B11" s="5" t="n">
        <v>15204</v>
      </c>
      <c r="C11" s="5" t="n">
        <v>28470</v>
      </c>
    </row>
    <row r="12">
      <c r="A12" s="4" t="inlineStr">
        <is>
          <t>Property and equipment, net</t>
        </is>
      </c>
      <c r="B12" s="5" t="n">
        <v>1554248</v>
      </c>
      <c r="C12" s="5" t="n">
        <v>1498047</v>
      </c>
    </row>
    <row r="13">
      <c r="A13" s="4" t="inlineStr">
        <is>
          <t>Right-of-use operating lease assets</t>
        </is>
      </c>
      <c r="B13" s="5" t="n">
        <v>450022</v>
      </c>
      <c r="C13" s="5" t="n">
        <v>408434</v>
      </c>
    </row>
    <row r="14">
      <c r="A14" s="4" t="inlineStr">
        <is>
          <t>Other intangible assets, net</t>
        </is>
      </c>
      <c r="B14" s="5" t="n">
        <v>328772</v>
      </c>
      <c r="C14" s="5" t="n">
        <v>327841</v>
      </c>
    </row>
    <row r="15">
      <c r="A15" s="4" t="inlineStr">
        <is>
          <t>Casino Operating and Services Agreement customer contract asset, net of current portion</t>
        </is>
      </c>
      <c r="B15" s="5" t="n">
        <v>73033</v>
      </c>
      <c r="C15" s="5" t="n">
        <v>104405</v>
      </c>
    </row>
    <row r="16">
      <c r="A16" s="4" t="inlineStr">
        <is>
          <t>Notes receivable</t>
        </is>
      </c>
      <c r="B16" s="5" t="n">
        <v>2514</v>
      </c>
      <c r="C16" s="5" t="n">
        <v>2514</v>
      </c>
    </row>
    <row r="17">
      <c r="A17" s="4" t="inlineStr">
        <is>
          <t>Other assets, net</t>
        </is>
      </c>
      <c r="B17" s="5" t="n">
        <v>100360</v>
      </c>
      <c r="C17" s="5" t="n">
        <v>89444</v>
      </c>
    </row>
    <row r="18">
      <c r="A18" s="4" t="inlineStr">
        <is>
          <t>Total assets</t>
        </is>
      </c>
      <c r="B18" s="5" t="n">
        <v>2830278</v>
      </c>
      <c r="C18" s="5" t="n">
        <v>2707188</v>
      </c>
    </row>
    <row r="19">
      <c r="A19" s="3" t="inlineStr">
        <is>
          <t>Current liabilities:</t>
        </is>
      </c>
    </row>
    <row r="20">
      <c r="A20" s="4" t="inlineStr">
        <is>
          <t>Current portion of long-term debt</t>
        </is>
      </c>
      <c r="B20" s="5" t="n">
        <v>58422</v>
      </c>
      <c r="C20" s="5" t="n">
        <v>75355</v>
      </c>
    </row>
    <row r="21">
      <c r="A21" s="4" t="inlineStr">
        <is>
          <t>Current portion of finance lease obligations</t>
        </is>
      </c>
      <c r="B21" s="5" t="n">
        <v>5283</v>
      </c>
      <c r="C21" s="5" t="n">
        <v>2802</v>
      </c>
    </row>
    <row r="22">
      <c r="A22" s="4" t="inlineStr">
        <is>
          <t>Current portion of right-of-use operating lease obligations</t>
        </is>
      </c>
      <c r="B22" s="5" t="n">
        <v>12312</v>
      </c>
      <c r="C22" s="5" t="n">
        <v>19939</v>
      </c>
    </row>
    <row r="23">
      <c r="A23" s="4" t="inlineStr">
        <is>
          <t>Trade payables</t>
        </is>
      </c>
      <c r="B23" s="5" t="n">
        <v>26243</v>
      </c>
      <c r="C23" s="5" t="n">
        <v>22469</v>
      </c>
    </row>
    <row r="24">
      <c r="A24" s="4" t="inlineStr">
        <is>
          <t>Accrued payroll</t>
        </is>
      </c>
      <c r="B24" s="5" t="n">
        <v>38944</v>
      </c>
      <c r="C24" s="5" t="n">
        <v>32705</v>
      </c>
    </row>
    <row r="25">
      <c r="A25" s="4" t="inlineStr">
        <is>
          <t>Construction payables</t>
        </is>
      </c>
      <c r="B25" s="5" t="n">
        <v>47588</v>
      </c>
      <c r="C25" s="5" t="n">
        <v>40932</v>
      </c>
    </row>
    <row r="26">
      <c r="A26" s="4" t="inlineStr">
        <is>
          <t>Accrued interest payable</t>
        </is>
      </c>
      <c r="B26" s="5" t="n">
        <v>49806</v>
      </c>
      <c r="C26" s="5" t="n">
        <v>26349</v>
      </c>
    </row>
    <row r="27">
      <c r="A27" s="4" t="inlineStr">
        <is>
          <t>Due to Ontario Lottery and Gaming Corporation</t>
        </is>
      </c>
      <c r="B27" s="5" t="n">
        <v>22112</v>
      </c>
      <c r="C27" s="5" t="n">
        <v>25405</v>
      </c>
    </row>
    <row r="28">
      <c r="A28" s="4" t="inlineStr">
        <is>
          <t>Other current liabilities</t>
        </is>
      </c>
      <c r="B28" s="5" t="n">
        <v>195031</v>
      </c>
      <c r="C28" s="5" t="n">
        <v>157910</v>
      </c>
    </row>
    <row r="29">
      <c r="A29" s="4" t="inlineStr">
        <is>
          <t>Total current liabilities</t>
        </is>
      </c>
      <c r="B29" s="5" t="n">
        <v>455741</v>
      </c>
      <c r="C29" s="5" t="n">
        <v>403866</v>
      </c>
    </row>
    <row r="30">
      <c r="A30" s="4" t="inlineStr">
        <is>
          <t>Long-term debt, net of current portion</t>
        </is>
      </c>
      <c r="B30" s="5" t="n">
        <v>1884520</v>
      </c>
      <c r="C30" s="5" t="n">
        <v>1894655</v>
      </c>
    </row>
    <row r="31">
      <c r="A31" s="4" t="inlineStr">
        <is>
          <t>Finance lease obligations, net of current portion</t>
        </is>
      </c>
      <c r="B31" s="5" t="n">
        <v>108989</v>
      </c>
      <c r="C31" s="5" t="n">
        <v>28209</v>
      </c>
    </row>
    <row r="32">
      <c r="A32" s="4" t="inlineStr">
        <is>
          <t>Right-of-use operating lease obligations, net of current portion</t>
        </is>
      </c>
      <c r="B32" s="5" t="n">
        <v>456623</v>
      </c>
      <c r="C32" s="5" t="n">
        <v>411698</v>
      </c>
    </row>
    <row r="33">
      <c r="A33" s="4" t="inlineStr">
        <is>
          <t>Due to Ontario Lottery and Gaming Corporation</t>
        </is>
      </c>
      <c r="B33" s="5" t="n">
        <v>3993</v>
      </c>
      <c r="C33" s="5" t="n">
        <v>0</v>
      </c>
    </row>
    <row r="34">
      <c r="A34" s="4" t="inlineStr">
        <is>
          <t>Accrued payroll</t>
        </is>
      </c>
      <c r="B34" s="5" t="n">
        <v>3529</v>
      </c>
      <c r="C34" s="5" t="n">
        <v>3978</v>
      </c>
    </row>
    <row r="35">
      <c r="A35" s="4" t="inlineStr">
        <is>
          <t>Other long-term liabilities</t>
        </is>
      </c>
      <c r="B35" s="5" t="n">
        <v>35218</v>
      </c>
      <c r="C35" s="5" t="n">
        <v>32771</v>
      </c>
    </row>
    <row r="36">
      <c r="A36" s="4" t="inlineStr">
        <is>
          <t>Total liabilities</t>
        </is>
      </c>
      <c r="B36" s="5" t="n">
        <v>2948613</v>
      </c>
      <c r="C36" s="5" t="n">
        <v>2775177</v>
      </c>
    </row>
    <row r="37">
      <c r="A37" s="4" t="inlineStr">
        <is>
          <t>Commitments and Contingencies</t>
        </is>
      </c>
      <c r="B37" s="4" t="inlineStr">
        <is>
          <t xml:space="preserve"> </t>
        </is>
      </c>
      <c r="C37" s="4" t="inlineStr">
        <is>
          <t xml:space="preserve"> </t>
        </is>
      </c>
    </row>
    <row r="38">
      <c r="A38" s="3" t="inlineStr">
        <is>
          <t>Capital:</t>
        </is>
      </c>
    </row>
    <row r="39">
      <c r="A39" s="4" t="inlineStr">
        <is>
          <t>Retained deficit</t>
        </is>
      </c>
      <c r="B39" s="5" t="n">
        <v>-129541</v>
      </c>
      <c r="C39" s="5" t="n">
        <v>-75692</v>
      </c>
    </row>
    <row r="40">
      <c r="A40" s="4" t="inlineStr">
        <is>
          <t>Accumulated other comprehensive income</t>
        </is>
      </c>
      <c r="B40" s="5" t="n">
        <v>9507</v>
      </c>
      <c r="C40" s="5" t="n">
        <v>223</v>
      </c>
    </row>
    <row r="41">
      <c r="A41" s="4" t="inlineStr">
        <is>
          <t>Total capital attributable to Mohegan Tribal Gaming Authority</t>
        </is>
      </c>
      <c r="B41" s="5" t="n">
        <v>-120034</v>
      </c>
      <c r="C41" s="5" t="n">
        <v>-75469</v>
      </c>
    </row>
    <row r="42">
      <c r="A42" s="4" t="inlineStr">
        <is>
          <t>Non-controlling interests</t>
        </is>
      </c>
      <c r="B42" s="5" t="n">
        <v>1699</v>
      </c>
      <c r="C42" s="5" t="n">
        <v>7480</v>
      </c>
    </row>
    <row r="43">
      <c r="A43" s="4" t="inlineStr">
        <is>
          <t>Total capital</t>
        </is>
      </c>
      <c r="B43" s="5" t="n">
        <v>-118335</v>
      </c>
      <c r="C43" s="5" t="n">
        <v>-67989</v>
      </c>
    </row>
    <row r="44">
      <c r="A44" s="4" t="inlineStr">
        <is>
          <t>Total liabilities and capital</t>
        </is>
      </c>
      <c r="B44" s="6" t="n">
        <v>2830278</v>
      </c>
      <c r="C44" s="6" t="n">
        <v>270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ORGANIZATION AND BASIS OF PRESENTATION - Mohegan Sun Casino at Virgin Hotels Las Vegas (Details) ft² in Thousands, $ in Millions</t>
        </is>
      </c>
      <c r="B1" s="2" t="inlineStr">
        <is>
          <t>1 Months Ended</t>
        </is>
      </c>
      <c r="C1" s="2" t="inlineStr">
        <is>
          <t>9 Months Ended</t>
        </is>
      </c>
    </row>
    <row r="2">
      <c r="B2" s="2" t="inlineStr">
        <is>
          <t>Jul. 31, 2019USD ($)ft²</t>
        </is>
      </c>
      <c r="C2" s="2" t="inlineStr">
        <is>
          <t>Jun. 30, 2021</t>
        </is>
      </c>
    </row>
    <row r="3">
      <c r="A3" s="4" t="inlineStr">
        <is>
          <t>Virgin Hotels Las Vegas</t>
        </is>
      </c>
    </row>
    <row r="4">
      <c r="A4" s="3" t="inlineStr">
        <is>
          <t>Lessee, Lease, Description [Line Items]</t>
        </is>
      </c>
    </row>
    <row r="5">
      <c r="A5" s="4" t="inlineStr">
        <is>
          <t>Area of real estate | ft²</t>
        </is>
      </c>
      <c r="B5" s="5" t="n">
        <v>60</v>
      </c>
    </row>
    <row r="6">
      <c r="A6" s="4" t="inlineStr">
        <is>
          <t>Term of lease</t>
        </is>
      </c>
      <c r="B6" s="4" t="inlineStr">
        <is>
          <t>20 years</t>
        </is>
      </c>
    </row>
    <row r="7">
      <c r="A7" s="4" t="inlineStr">
        <is>
          <t>Annual lease payment</t>
        </is>
      </c>
      <c r="B7" s="6" t="n">
        <v>9</v>
      </c>
    </row>
    <row r="8">
      <c r="A8" s="4" t="inlineStr">
        <is>
          <t>Annual payments maximum amount</t>
        </is>
      </c>
      <c r="B8" s="6" t="n">
        <v>15</v>
      </c>
    </row>
    <row r="9">
      <c r="A9" s="4" t="inlineStr">
        <is>
          <t>MGNV LLC</t>
        </is>
      </c>
    </row>
    <row r="10">
      <c r="A10" s="3" t="inlineStr">
        <is>
          <t>Lessee, Lease, Description [Line Items]</t>
        </is>
      </c>
    </row>
    <row r="11">
      <c r="A11" s="4" t="inlineStr">
        <is>
          <t>Ownership percentage</t>
        </is>
      </c>
      <c r="C11"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evenue Disaggregation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328189</v>
      </c>
      <c r="C4" s="6" t="n">
        <v>107199</v>
      </c>
      <c r="D4" s="6" t="n">
        <v>837598</v>
      </c>
      <c r="E4" s="6" t="n">
        <v>820952</v>
      </c>
    </row>
    <row r="5">
      <c r="A5" s="4" t="inlineStr">
        <is>
          <t>Connecticut</t>
        </is>
      </c>
    </row>
    <row r="6">
      <c r="A6" s="3" t="inlineStr">
        <is>
          <t>Disaggregation of Revenue [Line Items]</t>
        </is>
      </c>
    </row>
    <row r="7">
      <c r="A7" s="4" t="inlineStr">
        <is>
          <t>Net revenues</t>
        </is>
      </c>
      <c r="B7" s="5" t="n">
        <v>220061</v>
      </c>
      <c r="C7" s="5" t="n">
        <v>78239</v>
      </c>
      <c r="D7" s="5" t="n">
        <v>574974</v>
      </c>
      <c r="E7" s="5" t="n">
        <v>503860</v>
      </c>
    </row>
    <row r="8">
      <c r="A8" s="4" t="inlineStr">
        <is>
          <t>Pennsylvania</t>
        </is>
      </c>
    </row>
    <row r="9">
      <c r="A9" s="3" t="inlineStr">
        <is>
          <t>Disaggregation of Revenue [Line Items]</t>
        </is>
      </c>
    </row>
    <row r="10">
      <c r="A10" s="4" t="inlineStr">
        <is>
          <t>Net revenues</t>
        </is>
      </c>
      <c r="B10" s="5" t="n">
        <v>62931</v>
      </c>
      <c r="C10" s="5" t="n">
        <v>10512</v>
      </c>
      <c r="D10" s="5" t="n">
        <v>153392</v>
      </c>
      <c r="E10" s="5" t="n">
        <v>125568</v>
      </c>
    </row>
    <row r="11">
      <c r="A11" s="4" t="inlineStr">
        <is>
          <t>Nevada</t>
        </is>
      </c>
    </row>
    <row r="12">
      <c r="A12" s="3" t="inlineStr">
        <is>
          <t>Disaggregation of Revenue [Line Items]</t>
        </is>
      </c>
    </row>
    <row r="13">
      <c r="A13" s="4" t="inlineStr">
        <is>
          <t>Net revenues</t>
        </is>
      </c>
      <c r="B13" s="5" t="n">
        <v>8362</v>
      </c>
      <c r="C13" s="5" t="n">
        <v>0</v>
      </c>
      <c r="D13" s="5" t="n">
        <v>10077</v>
      </c>
      <c r="E13" s="5" t="n">
        <v>0</v>
      </c>
    </row>
    <row r="14">
      <c r="A14" s="4" t="inlineStr">
        <is>
          <t>Canada</t>
        </is>
      </c>
    </row>
    <row r="15">
      <c r="A15" s="3" t="inlineStr">
        <is>
          <t>Disaggregation of Revenue [Line Items]</t>
        </is>
      </c>
    </row>
    <row r="16">
      <c r="A16" s="4" t="inlineStr">
        <is>
          <t>Net revenues</t>
        </is>
      </c>
      <c r="B16" s="5" t="n">
        <v>14380</v>
      </c>
      <c r="C16" s="5" t="n">
        <v>11346</v>
      </c>
      <c r="D16" s="5" t="n">
        <v>41193</v>
      </c>
      <c r="E16" s="5" t="n">
        <v>167602</v>
      </c>
    </row>
    <row r="17">
      <c r="A17" s="4" t="inlineStr">
        <is>
          <t>Other</t>
        </is>
      </c>
    </row>
    <row r="18">
      <c r="A18" s="3" t="inlineStr">
        <is>
          <t>Disaggregation of Revenue [Line Items]</t>
        </is>
      </c>
    </row>
    <row r="19">
      <c r="A19" s="4" t="inlineStr">
        <is>
          <t>Net revenues</t>
        </is>
      </c>
      <c r="B19" s="5" t="n">
        <v>21944</v>
      </c>
      <c r="C19" s="5" t="n">
        <v>6756</v>
      </c>
      <c r="D19" s="5" t="n">
        <v>56640</v>
      </c>
      <c r="E19" s="5" t="n">
        <v>24450</v>
      </c>
    </row>
    <row r="20">
      <c r="A20" s="4" t="inlineStr">
        <is>
          <t>Gaming</t>
        </is>
      </c>
    </row>
    <row r="21">
      <c r="A21" s="3" t="inlineStr">
        <is>
          <t>Disaggregation of Revenue [Line Items]</t>
        </is>
      </c>
    </row>
    <row r="22">
      <c r="A22" s="4" t="inlineStr">
        <is>
          <t>Net revenues</t>
        </is>
      </c>
      <c r="B22" s="5" t="n">
        <v>241289</v>
      </c>
      <c r="C22" s="5" t="n">
        <v>89379</v>
      </c>
      <c r="D22" s="5" t="n">
        <v>623674</v>
      </c>
      <c r="E22" s="5" t="n">
        <v>569642</v>
      </c>
    </row>
    <row r="23">
      <c r="A23" s="4" t="inlineStr">
        <is>
          <t>Gaming | Connecticut</t>
        </is>
      </c>
    </row>
    <row r="24">
      <c r="A24" s="3" t="inlineStr">
        <is>
          <t>Disaggregation of Revenue [Line Items]</t>
        </is>
      </c>
    </row>
    <row r="25">
      <c r="A25" s="4" t="inlineStr">
        <is>
          <t>Net revenues</t>
        </is>
      </c>
      <c r="B25" s="5" t="n">
        <v>163938</v>
      </c>
      <c r="C25" s="5" t="n">
        <v>67966</v>
      </c>
      <c r="D25" s="5" t="n">
        <v>434928</v>
      </c>
      <c r="E25" s="5" t="n">
        <v>352946</v>
      </c>
    </row>
    <row r="26">
      <c r="A26" s="4" t="inlineStr">
        <is>
          <t>Gaming | Pennsylvania</t>
        </is>
      </c>
    </row>
    <row r="27">
      <c r="A27" s="3" t="inlineStr">
        <is>
          <t>Disaggregation of Revenue [Line Items]</t>
        </is>
      </c>
    </row>
    <row r="28">
      <c r="A28" s="4" t="inlineStr">
        <is>
          <t>Net revenues</t>
        </is>
      </c>
      <c r="B28" s="5" t="n">
        <v>57134</v>
      </c>
      <c r="C28" s="5" t="n">
        <v>10112</v>
      </c>
      <c r="D28" s="5" t="n">
        <v>141795</v>
      </c>
      <c r="E28" s="5" t="n">
        <v>107499</v>
      </c>
    </row>
    <row r="29">
      <c r="A29" s="4" t="inlineStr">
        <is>
          <t>Gaming | Nevada</t>
        </is>
      </c>
    </row>
    <row r="30">
      <c r="A30" s="3" t="inlineStr">
        <is>
          <t>Disaggregation of Revenue [Line Items]</t>
        </is>
      </c>
    </row>
    <row r="31">
      <c r="A31" s="4" t="inlineStr">
        <is>
          <t>Net revenues</t>
        </is>
      </c>
      <c r="B31" s="5" t="n">
        <v>6934</v>
      </c>
      <c r="C31" s="5" t="n">
        <v>0</v>
      </c>
      <c r="D31" s="5" t="n">
        <v>8449</v>
      </c>
      <c r="E31" s="5" t="n">
        <v>0</v>
      </c>
    </row>
    <row r="32">
      <c r="A32" s="4" t="inlineStr">
        <is>
          <t>Gaming | Canada</t>
        </is>
      </c>
    </row>
    <row r="33">
      <c r="A33" s="3" t="inlineStr">
        <is>
          <t>Disaggregation of Revenue [Line Items]</t>
        </is>
      </c>
    </row>
    <row r="34">
      <c r="A34" s="4" t="inlineStr">
        <is>
          <t>Net revenues</t>
        </is>
      </c>
      <c r="B34" s="5" t="n">
        <v>13283</v>
      </c>
      <c r="C34" s="5" t="n">
        <v>11301</v>
      </c>
      <c r="D34" s="5" t="n">
        <v>38502</v>
      </c>
      <c r="E34" s="5" t="n">
        <v>109197</v>
      </c>
    </row>
    <row r="35">
      <c r="A35" s="4" t="inlineStr">
        <is>
          <t>Gaming | Other</t>
        </is>
      </c>
    </row>
    <row r="36">
      <c r="A36" s="3" t="inlineStr">
        <is>
          <t>Disaggregation of Revenue [Line Items]</t>
        </is>
      </c>
    </row>
    <row r="37">
      <c r="A37" s="4" t="inlineStr">
        <is>
          <t>Net revenues</t>
        </is>
      </c>
      <c r="B37" s="5" t="n">
        <v>0</v>
      </c>
      <c r="C37" s="5" t="n">
        <v>0</v>
      </c>
      <c r="D37" s="5" t="n">
        <v>0</v>
      </c>
      <c r="E37" s="5" t="n">
        <v>0</v>
      </c>
    </row>
    <row r="38">
      <c r="A38" s="4" t="inlineStr">
        <is>
          <t>Food and beverage</t>
        </is>
      </c>
    </row>
    <row r="39">
      <c r="A39" s="3" t="inlineStr">
        <is>
          <t>Disaggregation of Revenue [Line Items]</t>
        </is>
      </c>
    </row>
    <row r="40">
      <c r="A40" s="4" t="inlineStr">
        <is>
          <t>Net revenues</t>
        </is>
      </c>
      <c r="B40" s="5" t="n">
        <v>20826</v>
      </c>
      <c r="C40" s="5" t="n">
        <v>3009</v>
      </c>
      <c r="D40" s="5" t="n">
        <v>45209</v>
      </c>
      <c r="E40" s="5" t="n">
        <v>91098</v>
      </c>
    </row>
    <row r="41">
      <c r="A41" s="4" t="inlineStr">
        <is>
          <t>Food and beverage | Connecticut</t>
        </is>
      </c>
    </row>
    <row r="42">
      <c r="A42" s="3" t="inlineStr">
        <is>
          <t>Disaggregation of Revenue [Line Items]</t>
        </is>
      </c>
    </row>
    <row r="43">
      <c r="A43" s="4" t="inlineStr">
        <is>
          <t>Net revenues</t>
        </is>
      </c>
      <c r="B43" s="5" t="n">
        <v>16770</v>
      </c>
      <c r="C43" s="5" t="n">
        <v>2779</v>
      </c>
      <c r="D43" s="5" t="n">
        <v>39022</v>
      </c>
      <c r="E43" s="5" t="n">
        <v>52734</v>
      </c>
    </row>
    <row r="44">
      <c r="A44" s="4" t="inlineStr">
        <is>
          <t>Food and beverage | Pennsylvania</t>
        </is>
      </c>
    </row>
    <row r="45">
      <c r="A45" s="3" t="inlineStr">
        <is>
          <t>Disaggregation of Revenue [Line Items]</t>
        </is>
      </c>
    </row>
    <row r="46">
      <c r="A46" s="4" t="inlineStr">
        <is>
          <t>Net revenues</t>
        </is>
      </c>
      <c r="B46" s="5" t="n">
        <v>2940</v>
      </c>
      <c r="C46" s="5" t="n">
        <v>231</v>
      </c>
      <c r="D46" s="5" t="n">
        <v>4913</v>
      </c>
      <c r="E46" s="5" t="n">
        <v>10899</v>
      </c>
    </row>
    <row r="47">
      <c r="A47" s="4" t="inlineStr">
        <is>
          <t>Food and beverage | Nevada</t>
        </is>
      </c>
    </row>
    <row r="48">
      <c r="A48" s="3" t="inlineStr">
        <is>
          <t>Disaggregation of Revenue [Line Items]</t>
        </is>
      </c>
    </row>
    <row r="49">
      <c r="A49" s="4" t="inlineStr">
        <is>
          <t>Net revenues</t>
        </is>
      </c>
      <c r="B49" s="5" t="n">
        <v>1133</v>
      </c>
      <c r="C49" s="5" t="n">
        <v>0</v>
      </c>
      <c r="D49" s="5" t="n">
        <v>1310</v>
      </c>
      <c r="E49" s="5" t="n">
        <v>0</v>
      </c>
    </row>
    <row r="50">
      <c r="A50" s="4" t="inlineStr">
        <is>
          <t>Food and beverage | Canada</t>
        </is>
      </c>
    </row>
    <row r="51">
      <c r="A51" s="3" t="inlineStr">
        <is>
          <t>Disaggregation of Revenue [Line Items]</t>
        </is>
      </c>
    </row>
    <row r="52">
      <c r="A52" s="4" t="inlineStr">
        <is>
          <t>Net revenues</t>
        </is>
      </c>
      <c r="B52" s="5" t="n">
        <v>0</v>
      </c>
      <c r="C52" s="5" t="n">
        <v>0</v>
      </c>
      <c r="D52" s="5" t="n">
        <v>0</v>
      </c>
      <c r="E52" s="5" t="n">
        <v>27544</v>
      </c>
    </row>
    <row r="53">
      <c r="A53" s="4" t="inlineStr">
        <is>
          <t>Food and beverage | Other</t>
        </is>
      </c>
    </row>
    <row r="54">
      <c r="A54" s="3" t="inlineStr">
        <is>
          <t>Disaggregation of Revenue [Line Items]</t>
        </is>
      </c>
    </row>
    <row r="55">
      <c r="A55" s="4" t="inlineStr">
        <is>
          <t>Net revenues</t>
        </is>
      </c>
      <c r="B55" s="5" t="n">
        <v>-17</v>
      </c>
      <c r="C55" s="5" t="n">
        <v>-1</v>
      </c>
      <c r="D55" s="5" t="n">
        <v>-36</v>
      </c>
      <c r="E55" s="5" t="n">
        <v>-79</v>
      </c>
    </row>
    <row r="56">
      <c r="A56" s="4" t="inlineStr">
        <is>
          <t>Hotel</t>
        </is>
      </c>
    </row>
    <row r="57">
      <c r="A57" s="3" t="inlineStr">
        <is>
          <t>Disaggregation of Revenue [Line Items]</t>
        </is>
      </c>
    </row>
    <row r="58">
      <c r="A58" s="4" t="inlineStr">
        <is>
          <t>Net revenues</t>
        </is>
      </c>
      <c r="B58" s="5" t="n">
        <v>22188</v>
      </c>
      <c r="C58" s="5" t="n">
        <v>2589</v>
      </c>
      <c r="D58" s="5" t="n">
        <v>55882</v>
      </c>
      <c r="E58" s="5" t="n">
        <v>50293</v>
      </c>
    </row>
    <row r="59">
      <c r="A59" s="4" t="inlineStr">
        <is>
          <t>Hotel | Connecticut</t>
        </is>
      </c>
    </row>
    <row r="60">
      <c r="A60" s="3" t="inlineStr">
        <is>
          <t>Disaggregation of Revenue [Line Items]</t>
        </is>
      </c>
    </row>
    <row r="61">
      <c r="A61" s="4" t="inlineStr">
        <is>
          <t>Net revenues</t>
        </is>
      </c>
      <c r="B61" s="5" t="n">
        <v>20758</v>
      </c>
      <c r="C61" s="5" t="n">
        <v>2568</v>
      </c>
      <c r="D61" s="5" t="n">
        <v>52566</v>
      </c>
      <c r="E61" s="5" t="n">
        <v>40491</v>
      </c>
    </row>
    <row r="62">
      <c r="A62" s="4" t="inlineStr">
        <is>
          <t>Hotel | Pennsylvania</t>
        </is>
      </c>
    </row>
    <row r="63">
      <c r="A63" s="3" t="inlineStr">
        <is>
          <t>Disaggregation of Revenue [Line Items]</t>
        </is>
      </c>
    </row>
    <row r="64">
      <c r="A64" s="4" t="inlineStr">
        <is>
          <t>Net revenues</t>
        </is>
      </c>
      <c r="B64" s="5" t="n">
        <v>1430</v>
      </c>
      <c r="C64" s="5" t="n">
        <v>21</v>
      </c>
      <c r="D64" s="5" t="n">
        <v>3327</v>
      </c>
      <c r="E64" s="5" t="n">
        <v>3485</v>
      </c>
    </row>
    <row r="65">
      <c r="A65" s="4" t="inlineStr">
        <is>
          <t>Hotel | Nevada</t>
        </is>
      </c>
    </row>
    <row r="66">
      <c r="A66" s="3" t="inlineStr">
        <is>
          <t>Disaggregation of Revenue [Line Items]</t>
        </is>
      </c>
    </row>
    <row r="67">
      <c r="A67" s="4" t="inlineStr">
        <is>
          <t>Net revenues</t>
        </is>
      </c>
      <c r="B67" s="5" t="n">
        <v>0</v>
      </c>
      <c r="C67" s="5" t="n">
        <v>0</v>
      </c>
      <c r="D67" s="5" t="n">
        <v>0</v>
      </c>
      <c r="E67" s="5" t="n">
        <v>0</v>
      </c>
    </row>
    <row r="68">
      <c r="A68" s="4" t="inlineStr">
        <is>
          <t>Hotel | Canada</t>
        </is>
      </c>
    </row>
    <row r="69">
      <c r="A69" s="3" t="inlineStr">
        <is>
          <t>Disaggregation of Revenue [Line Items]</t>
        </is>
      </c>
    </row>
    <row r="70">
      <c r="A70" s="4" t="inlineStr">
        <is>
          <t>Net revenues</t>
        </is>
      </c>
      <c r="B70" s="5" t="n">
        <v>0</v>
      </c>
      <c r="C70" s="5" t="n">
        <v>0</v>
      </c>
      <c r="D70" s="5" t="n">
        <v>0</v>
      </c>
      <c r="E70" s="5" t="n">
        <v>6319</v>
      </c>
    </row>
    <row r="71">
      <c r="A71" s="4" t="inlineStr">
        <is>
          <t>Hotel | Other</t>
        </is>
      </c>
    </row>
    <row r="72">
      <c r="A72" s="3" t="inlineStr">
        <is>
          <t>Disaggregation of Revenue [Line Items]</t>
        </is>
      </c>
    </row>
    <row r="73">
      <c r="A73" s="4" t="inlineStr">
        <is>
          <t>Net revenues</t>
        </is>
      </c>
      <c r="B73" s="5" t="n">
        <v>0</v>
      </c>
      <c r="C73" s="5" t="n">
        <v>0</v>
      </c>
      <c r="D73" s="5" t="n">
        <v>-11</v>
      </c>
      <c r="E73" s="5" t="n">
        <v>-2</v>
      </c>
    </row>
    <row r="74">
      <c r="A74" s="4" t="inlineStr">
        <is>
          <t>Retail, entertainment and other</t>
        </is>
      </c>
    </row>
    <row r="75">
      <c r="A75" s="3" t="inlineStr">
        <is>
          <t>Disaggregation of Revenue [Line Items]</t>
        </is>
      </c>
    </row>
    <row r="76">
      <c r="A76" s="4" t="inlineStr">
        <is>
          <t>Net revenues</t>
        </is>
      </c>
      <c r="B76" s="5" t="n">
        <v>43886</v>
      </c>
      <c r="C76" s="5" t="n">
        <v>12222</v>
      </c>
      <c r="D76" s="5" t="n">
        <v>112833</v>
      </c>
      <c r="E76" s="5" t="n">
        <v>109919</v>
      </c>
    </row>
    <row r="77">
      <c r="A77" s="4" t="inlineStr">
        <is>
          <t>Retail, entertainment and other | Connecticut</t>
        </is>
      </c>
    </row>
    <row r="78">
      <c r="A78" s="3" t="inlineStr">
        <is>
          <t>Disaggregation of Revenue [Line Items]</t>
        </is>
      </c>
    </row>
    <row r="79">
      <c r="A79" s="4" t="inlineStr">
        <is>
          <t>Net revenues</t>
        </is>
      </c>
      <c r="B79" s="5" t="n">
        <v>18595</v>
      </c>
      <c r="C79" s="5" t="n">
        <v>4926</v>
      </c>
      <c r="D79" s="5" t="n">
        <v>48458</v>
      </c>
      <c r="E79" s="5" t="n">
        <v>57689</v>
      </c>
    </row>
    <row r="80">
      <c r="A80" s="4" t="inlineStr">
        <is>
          <t>Retail, entertainment and other | Pennsylvania</t>
        </is>
      </c>
    </row>
    <row r="81">
      <c r="A81" s="3" t="inlineStr">
        <is>
          <t>Disaggregation of Revenue [Line Items]</t>
        </is>
      </c>
    </row>
    <row r="82">
      <c r="A82" s="4" t="inlineStr">
        <is>
          <t>Net revenues</t>
        </is>
      </c>
      <c r="B82" s="5" t="n">
        <v>1427</v>
      </c>
      <c r="C82" s="5" t="n">
        <v>148</v>
      </c>
      <c r="D82" s="5" t="n">
        <v>3357</v>
      </c>
      <c r="E82" s="5" t="n">
        <v>3685</v>
      </c>
    </row>
    <row r="83">
      <c r="A83" s="4" t="inlineStr">
        <is>
          <t>Retail, entertainment and other | Nevada</t>
        </is>
      </c>
    </row>
    <row r="84">
      <c r="A84" s="3" t="inlineStr">
        <is>
          <t>Disaggregation of Revenue [Line Items]</t>
        </is>
      </c>
    </row>
    <row r="85">
      <c r="A85" s="4" t="inlineStr">
        <is>
          <t>Net revenues</t>
        </is>
      </c>
      <c r="B85" s="5" t="n">
        <v>295</v>
      </c>
      <c r="C85" s="5" t="n">
        <v>0</v>
      </c>
      <c r="D85" s="5" t="n">
        <v>318</v>
      </c>
      <c r="E85" s="5" t="n">
        <v>0</v>
      </c>
    </row>
    <row r="86">
      <c r="A86" s="4" t="inlineStr">
        <is>
          <t>Retail, entertainment and other | Canada</t>
        </is>
      </c>
    </row>
    <row r="87">
      <c r="A87" s="3" t="inlineStr">
        <is>
          <t>Disaggregation of Revenue [Line Items]</t>
        </is>
      </c>
    </row>
    <row r="88">
      <c r="A88" s="4" t="inlineStr">
        <is>
          <t>Net revenues</t>
        </is>
      </c>
      <c r="B88" s="5" t="n">
        <v>1097</v>
      </c>
      <c r="C88" s="5" t="n">
        <v>45</v>
      </c>
      <c r="D88" s="5" t="n">
        <v>2691</v>
      </c>
      <c r="E88" s="5" t="n">
        <v>24542</v>
      </c>
    </row>
    <row r="89">
      <c r="A89" s="4" t="inlineStr">
        <is>
          <t>Retail, entertainment and other | Other</t>
        </is>
      </c>
    </row>
    <row r="90">
      <c r="A90" s="3" t="inlineStr">
        <is>
          <t>Disaggregation of Revenue [Line Items]</t>
        </is>
      </c>
    </row>
    <row r="91">
      <c r="A91" s="4" t="inlineStr">
        <is>
          <t>Net revenues</t>
        </is>
      </c>
      <c r="B91" s="5" t="n">
        <v>179</v>
      </c>
      <c r="C91" s="5" t="n">
        <v>211</v>
      </c>
      <c r="D91" s="5" t="n">
        <v>2996</v>
      </c>
      <c r="E91" s="5" t="n">
        <v>519</v>
      </c>
    </row>
    <row r="92">
      <c r="A92" s="4" t="inlineStr">
        <is>
          <t>Management and development | Connecticut</t>
        </is>
      </c>
    </row>
    <row r="93">
      <c r="A93" s="3" t="inlineStr">
        <is>
          <t>Disaggregation of Revenue [Line Items]</t>
        </is>
      </c>
    </row>
    <row r="94">
      <c r="A94" s="4" t="inlineStr">
        <is>
          <t>Net revenues</t>
        </is>
      </c>
      <c r="B94" s="5" t="n">
        <v>0</v>
      </c>
      <c r="C94" s="5" t="n">
        <v>0</v>
      </c>
      <c r="D94" s="5" t="n">
        <v>0</v>
      </c>
      <c r="E94" s="5" t="n">
        <v>0</v>
      </c>
    </row>
    <row r="95">
      <c r="A95" s="4" t="inlineStr">
        <is>
          <t>Management and development | Pennsylvania</t>
        </is>
      </c>
    </row>
    <row r="96">
      <c r="A96" s="3" t="inlineStr">
        <is>
          <t>Disaggregation of Revenue [Line Items]</t>
        </is>
      </c>
    </row>
    <row r="97">
      <c r="A97" s="4" t="inlineStr">
        <is>
          <t>Net revenues</t>
        </is>
      </c>
      <c r="B97" s="5" t="n">
        <v>0</v>
      </c>
      <c r="C97" s="5" t="n">
        <v>0</v>
      </c>
      <c r="D97" s="5" t="n">
        <v>0</v>
      </c>
      <c r="E97" s="5" t="n">
        <v>0</v>
      </c>
    </row>
    <row r="98">
      <c r="A98" s="4" t="inlineStr">
        <is>
          <t>Management and development | Nevada</t>
        </is>
      </c>
    </row>
    <row r="99">
      <c r="A99" s="3" t="inlineStr">
        <is>
          <t>Disaggregation of Revenue [Line Items]</t>
        </is>
      </c>
    </row>
    <row r="100">
      <c r="A100" s="4" t="inlineStr">
        <is>
          <t>Net revenues</t>
        </is>
      </c>
      <c r="B100" s="5" t="n">
        <v>0</v>
      </c>
      <c r="C100" s="5" t="n">
        <v>0</v>
      </c>
      <c r="D100" s="5" t="n">
        <v>0</v>
      </c>
      <c r="E100" s="5" t="n">
        <v>0</v>
      </c>
    </row>
    <row r="101">
      <c r="A101" s="4" t="inlineStr">
        <is>
          <t>Management and development | Canada</t>
        </is>
      </c>
    </row>
    <row r="102">
      <c r="A102" s="3" t="inlineStr">
        <is>
          <t>Disaggregation of Revenue [Line Items]</t>
        </is>
      </c>
    </row>
    <row r="103">
      <c r="A103" s="4" t="inlineStr">
        <is>
          <t>Net revenues</t>
        </is>
      </c>
      <c r="B103" s="5" t="n">
        <v>0</v>
      </c>
      <c r="C103" s="5" t="n">
        <v>0</v>
      </c>
      <c r="D103" s="5" t="n">
        <v>0</v>
      </c>
      <c r="E103" s="5" t="n">
        <v>0</v>
      </c>
    </row>
    <row r="104">
      <c r="A104" s="4" t="inlineStr">
        <is>
          <t>Management and development | Other</t>
        </is>
      </c>
    </row>
    <row r="105">
      <c r="A105" s="3" t="inlineStr">
        <is>
          <t>Disaggregation of Revenue [Line Items]</t>
        </is>
      </c>
    </row>
    <row r="106">
      <c r="A106" s="4" t="inlineStr">
        <is>
          <t>Net revenues</t>
        </is>
      </c>
      <c r="B106" s="6" t="n">
        <v>21782</v>
      </c>
      <c r="C106" s="6" t="n">
        <v>6546</v>
      </c>
      <c r="D106" s="6" t="n">
        <v>53691</v>
      </c>
      <c r="E106" s="6" t="n">
        <v>2401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Amendments to MGE Niagara Casino Operating and Services Agreement (Details) - USD ($) $ in Thousands</t>
        </is>
      </c>
      <c r="B1" s="2" t="inlineStr">
        <is>
          <t>Jun. 18, 2021</t>
        </is>
      </c>
      <c r="C1" s="2" t="inlineStr">
        <is>
          <t>Jun. 30, 2021</t>
        </is>
      </c>
      <c r="D1" s="2" t="inlineStr">
        <is>
          <t>Jun. 30, 2020</t>
        </is>
      </c>
      <c r="E1" s="2" t="inlineStr">
        <is>
          <t>Sep. 30, 2020</t>
        </is>
      </c>
    </row>
    <row r="2">
      <c r="A2" s="3" t="inlineStr">
        <is>
          <t>Lessee, Lease, Description [Line Items]</t>
        </is>
      </c>
    </row>
    <row r="3">
      <c r="A3" s="4" t="inlineStr">
        <is>
          <t>Lessee, Operating Lease, Deferred Payments Due, Period</t>
        </is>
      </c>
      <c r="B3" s="4" t="inlineStr">
        <is>
          <t>12 months</t>
        </is>
      </c>
    </row>
    <row r="4">
      <c r="A4" s="4" t="inlineStr">
        <is>
          <t>Fixed lease payment</t>
        </is>
      </c>
      <c r="C4" s="6" t="n">
        <v>12072</v>
      </c>
      <c r="D4" s="6" t="n">
        <v>18820</v>
      </c>
    </row>
    <row r="5">
      <c r="A5" s="4" t="inlineStr">
        <is>
          <t>Long-term liability</t>
        </is>
      </c>
      <c r="C5" s="5" t="n">
        <v>456623</v>
      </c>
      <c r="E5" s="6" t="n">
        <v>411698</v>
      </c>
    </row>
    <row r="6">
      <c r="A6" s="4" t="inlineStr">
        <is>
          <t>Lease liability</t>
        </is>
      </c>
      <c r="C6" s="6" t="n">
        <v>1012556</v>
      </c>
    </row>
    <row r="7">
      <c r="A7" s="4" t="inlineStr">
        <is>
          <t>Ontario Lottery and Gaming Corporation</t>
        </is>
      </c>
    </row>
    <row r="8">
      <c r="A8" s="3" t="inlineStr">
        <is>
          <t>Lessee, Lease, Description [Line Items]</t>
        </is>
      </c>
    </row>
    <row r="9">
      <c r="A9" s="4" t="inlineStr">
        <is>
          <t>Casino operating and services agreement term</t>
        </is>
      </c>
      <c r="C9" s="4" t="inlineStr">
        <is>
          <t>21 years</t>
        </is>
      </c>
    </row>
    <row r="10">
      <c r="A10" s="4" t="inlineStr">
        <is>
          <t>Annual thresholds period</t>
        </is>
      </c>
      <c r="B10" s="4" t="inlineStr">
        <is>
          <t>3 years</t>
        </is>
      </c>
    </row>
    <row r="11">
      <c r="A11" s="4" t="inlineStr">
        <is>
          <t>Fixed lease payment</t>
        </is>
      </c>
      <c r="B11" s="6" t="n">
        <v>26900</v>
      </c>
    </row>
    <row r="12">
      <c r="A12" s="4" t="inlineStr">
        <is>
          <t>Variable lease payment</t>
        </is>
      </c>
      <c r="B12" s="5" t="n">
        <v>11500</v>
      </c>
    </row>
    <row r="13">
      <c r="A13" s="4" t="inlineStr">
        <is>
          <t>Lease liability</t>
        </is>
      </c>
      <c r="C13" s="6" t="n">
        <v>4000</v>
      </c>
    </row>
    <row r="14">
      <c r="A14" s="4" t="inlineStr">
        <is>
          <t>Contract liability, noncurrent</t>
        </is>
      </c>
      <c r="B14" s="6" t="n">
        <v>34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RGANIZATION AND BASIS OF PRESENTATION - Contract with Customers (Details) $ in Thousands</t>
        </is>
      </c>
      <c r="B1" s="2" t="inlineStr">
        <is>
          <t>9 Months Ended</t>
        </is>
      </c>
    </row>
    <row r="2">
      <c r="B2" s="2" t="inlineStr">
        <is>
          <t>Jun. 30, 2021USD ($)type</t>
        </is>
      </c>
      <c r="C2" s="2" t="inlineStr">
        <is>
          <t>Sep. 30, 2020USD ($)</t>
        </is>
      </c>
    </row>
    <row r="3">
      <c r="A3" s="3" t="inlineStr">
        <is>
          <t>Revenue from External Customer [Line Items]</t>
        </is>
      </c>
    </row>
    <row r="4">
      <c r="A4" s="4" t="inlineStr">
        <is>
          <t>Contract assets</t>
        </is>
      </c>
      <c r="B4" s="6" t="n">
        <v>98600</v>
      </c>
      <c r="C4" s="6" t="n">
        <v>129200</v>
      </c>
    </row>
    <row r="5">
      <c r="A5" s="4" t="inlineStr">
        <is>
          <t>Number of types of liabilities | type</t>
        </is>
      </c>
      <c r="B5" s="5" t="n">
        <v>3</v>
      </c>
    </row>
    <row r="6">
      <c r="A6" s="4" t="inlineStr">
        <is>
          <t>Contract related liabilities</t>
        </is>
      </c>
      <c r="B6" s="6" t="n">
        <v>75366</v>
      </c>
      <c r="C6" s="5" t="n">
        <v>60331</v>
      </c>
    </row>
    <row r="7">
      <c r="A7" s="4" t="inlineStr">
        <is>
          <t>Mohegan Sun Pocono</t>
        </is>
      </c>
    </row>
    <row r="8">
      <c r="A8" s="3" t="inlineStr">
        <is>
          <t>Revenue from External Customer [Line Items]</t>
        </is>
      </c>
    </row>
    <row r="9">
      <c r="A9" s="4" t="inlineStr">
        <is>
          <t>Contract related liabilities</t>
        </is>
      </c>
      <c r="B9" s="5" t="n">
        <v>15900</v>
      </c>
      <c r="C9" s="5" t="n">
        <v>16800</v>
      </c>
    </row>
    <row r="10">
      <c r="A10" s="4" t="inlineStr">
        <is>
          <t>Outstanding gaming chips and slot tickets liability</t>
        </is>
      </c>
    </row>
    <row r="11">
      <c r="A11" s="3" t="inlineStr">
        <is>
          <t>Revenue from External Customer [Line Items]</t>
        </is>
      </c>
    </row>
    <row r="12">
      <c r="A12" s="4" t="inlineStr">
        <is>
          <t>Contract related liabilities</t>
        </is>
      </c>
      <c r="B12" s="5" t="n">
        <v>8576</v>
      </c>
      <c r="C12" s="5" t="n">
        <v>7623</v>
      </c>
    </row>
    <row r="13">
      <c r="A13" s="4" t="inlineStr">
        <is>
          <t>Loyalty points deferred revenue liability</t>
        </is>
      </c>
    </row>
    <row r="14">
      <c r="A14" s="3" t="inlineStr">
        <is>
          <t>Revenue from External Customer [Line Items]</t>
        </is>
      </c>
    </row>
    <row r="15">
      <c r="A15" s="4" t="inlineStr">
        <is>
          <t>Contract related liabilities</t>
        </is>
      </c>
      <c r="B15" s="5" t="n">
        <v>40095</v>
      </c>
      <c r="C15" s="5" t="n">
        <v>35368</v>
      </c>
    </row>
    <row r="16">
      <c r="A16" s="4" t="inlineStr">
        <is>
          <t>Patron advances and other liability</t>
        </is>
      </c>
    </row>
    <row r="17">
      <c r="A17" s="3" t="inlineStr">
        <is>
          <t>Revenue from External Customer [Line Items]</t>
        </is>
      </c>
    </row>
    <row r="18">
      <c r="A18" s="4" t="inlineStr">
        <is>
          <t>Contract related liabilities</t>
        </is>
      </c>
      <c r="B18" s="6" t="n">
        <v>26695</v>
      </c>
      <c r="C18" s="6" t="n">
        <v>173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Estimated Fair Value of Financing Facilities and Notes (Details) - USD ($) $ in Thousands</t>
        </is>
      </c>
      <c r="B1" s="2" t="inlineStr">
        <is>
          <t>Jun. 30, 2021</t>
        </is>
      </c>
      <c r="C1" s="2" t="inlineStr">
        <is>
          <t>Jan. 26, 2021</t>
        </is>
      </c>
    </row>
    <row r="2">
      <c r="A2" s="4" t="inlineStr">
        <is>
          <t>2021 Senior Unsecured Notes | Senior Notes</t>
        </is>
      </c>
    </row>
    <row r="3">
      <c r="A3" s="3" t="inlineStr">
        <is>
          <t>Fair Value, Balance Sheet Grouping, Financial Statement Captions [Line Items]</t>
        </is>
      </c>
    </row>
    <row r="4">
      <c r="A4" s="4" t="inlineStr">
        <is>
          <t>Note stated interest rate</t>
        </is>
      </c>
      <c r="B4" s="4" t="inlineStr">
        <is>
          <t>8.00%</t>
        </is>
      </c>
      <c r="C4" s="4" t="inlineStr">
        <is>
          <t>8.00%</t>
        </is>
      </c>
    </row>
    <row r="5">
      <c r="A5" s="4" t="inlineStr">
        <is>
          <t>2016 7 7/8% Senior Unsecured Notes | Senior Notes</t>
        </is>
      </c>
    </row>
    <row r="6">
      <c r="A6" s="3" t="inlineStr">
        <is>
          <t>Fair Value, Balance Sheet Grouping, Financial Statement Captions [Line Items]</t>
        </is>
      </c>
    </row>
    <row r="7">
      <c r="A7" s="4" t="inlineStr">
        <is>
          <t>Note stated interest rate</t>
        </is>
      </c>
      <c r="B7" s="4" t="inlineStr">
        <is>
          <t>7.875%</t>
        </is>
      </c>
    </row>
    <row r="8">
      <c r="A8" s="4" t="inlineStr">
        <is>
          <t>Carrying Value | Fair Value, Inputs, Level 2 | Credit Facility</t>
        </is>
      </c>
    </row>
    <row r="9">
      <c r="A9" s="3" t="inlineStr">
        <is>
          <t>Fair Value, Balance Sheet Grouping, Financial Statement Captions [Line Items]</t>
        </is>
      </c>
    </row>
    <row r="10">
      <c r="A10" s="4" t="inlineStr">
        <is>
          <t>Credit facility value</t>
        </is>
      </c>
      <c r="B10" s="6" t="n">
        <v>1942942</v>
      </c>
    </row>
    <row r="11">
      <c r="A11" s="4" t="inlineStr">
        <is>
          <t>Carrying Value | Fair Value, Inputs, Level 2 | New Senior Secured Credit Facility - Revolving | Credit Facility</t>
        </is>
      </c>
    </row>
    <row r="12">
      <c r="A12" s="3" t="inlineStr">
        <is>
          <t>Fair Value, Balance Sheet Grouping, Financial Statement Captions [Line Items]</t>
        </is>
      </c>
    </row>
    <row r="13">
      <c r="A13" s="4" t="inlineStr">
        <is>
          <t>Credit facility value</t>
        </is>
      </c>
      <c r="B13" s="5" t="n">
        <v>45000</v>
      </c>
    </row>
    <row r="14">
      <c r="A14" s="4" t="inlineStr">
        <is>
          <t>Carrying Value | Fair Value, Inputs, Level 2 | 2021 Senior Unsecured Notes | Other</t>
        </is>
      </c>
    </row>
    <row r="15">
      <c r="A15" s="3" t="inlineStr">
        <is>
          <t>Fair Value, Balance Sheet Grouping, Financial Statement Captions [Line Items]</t>
        </is>
      </c>
    </row>
    <row r="16">
      <c r="A16" s="4" t="inlineStr">
        <is>
          <t>Note value</t>
        </is>
      </c>
      <c r="B16" s="5" t="n">
        <v>1156911</v>
      </c>
    </row>
    <row r="17">
      <c r="A17" s="4" t="inlineStr">
        <is>
          <t>Carrying Value | Fair Value, Inputs, Level 2 | 2016 7 7/8% Senior Unsecured Notes | Other</t>
        </is>
      </c>
    </row>
    <row r="18">
      <c r="A18" s="3" t="inlineStr">
        <is>
          <t>Fair Value, Balance Sheet Grouping, Financial Statement Captions [Line Items]</t>
        </is>
      </c>
    </row>
    <row r="19">
      <c r="A19" s="4" t="inlineStr">
        <is>
          <t>Note value</t>
        </is>
      </c>
      <c r="B19" s="5" t="n">
        <v>493140</v>
      </c>
    </row>
    <row r="20">
      <c r="A20" s="4" t="inlineStr">
        <is>
          <t>Carrying Value | Fair Value, Inputs, Level 2 | MGE Niagara Credit Facility - Revolving | Credit Facility</t>
        </is>
      </c>
    </row>
    <row r="21">
      <c r="A21" s="3" t="inlineStr">
        <is>
          <t>Fair Value, Balance Sheet Grouping, Financial Statement Captions [Line Items]</t>
        </is>
      </c>
    </row>
    <row r="22">
      <c r="A22" s="4" t="inlineStr">
        <is>
          <t>Credit facility value</t>
        </is>
      </c>
      <c r="B22" s="5" t="n">
        <v>28231</v>
      </c>
    </row>
    <row r="23">
      <c r="A23" s="4" t="inlineStr">
        <is>
          <t>Carrying Value | Fair Value, Inputs, Level 2 | MGE Niagara Credit Facility - Term Loan | Credit Facility</t>
        </is>
      </c>
    </row>
    <row r="24">
      <c r="A24" s="3" t="inlineStr">
        <is>
          <t>Fair Value, Balance Sheet Grouping, Financial Statement Captions [Line Items]</t>
        </is>
      </c>
    </row>
    <row r="25">
      <c r="A25" s="4" t="inlineStr">
        <is>
          <t>Credit facility value</t>
        </is>
      </c>
      <c r="B25" s="5" t="n">
        <v>71806</v>
      </c>
    </row>
    <row r="26">
      <c r="A26" s="4" t="inlineStr">
        <is>
          <t>Carrying Value | Fair Value, Inputs, Level 3 | MGE Niagara Convertible Debenture | Credit Facility</t>
        </is>
      </c>
    </row>
    <row r="27">
      <c r="A27" s="3" t="inlineStr">
        <is>
          <t>Fair Value, Balance Sheet Grouping, Financial Statement Captions [Line Items]</t>
        </is>
      </c>
    </row>
    <row r="28">
      <c r="A28" s="4" t="inlineStr">
        <is>
          <t>Credit facility value</t>
        </is>
      </c>
      <c r="B28" s="5" t="n">
        <v>32264</v>
      </c>
    </row>
    <row r="29">
      <c r="A29" s="4" t="inlineStr">
        <is>
          <t>Carrying Value | Fair Value, Inputs, Level 3 | Mohegan Expo Credit Facility | Credit Facility</t>
        </is>
      </c>
    </row>
    <row r="30">
      <c r="A30" s="3" t="inlineStr">
        <is>
          <t>Fair Value, Balance Sheet Grouping, Financial Statement Captions [Line Items]</t>
        </is>
      </c>
    </row>
    <row r="31">
      <c r="A31" s="4" t="inlineStr">
        <is>
          <t>Credit facility value</t>
        </is>
      </c>
      <c r="B31" s="5" t="n">
        <v>26211</v>
      </c>
    </row>
    <row r="32">
      <c r="A32" s="4" t="inlineStr">
        <is>
          <t>Carrying Value | Fair Value, Inputs, Level 3 | Guaranteed Credit Facility | Credit Facility</t>
        </is>
      </c>
    </row>
    <row r="33">
      <c r="A33" s="3" t="inlineStr">
        <is>
          <t>Fair Value, Balance Sheet Grouping, Financial Statement Captions [Line Items]</t>
        </is>
      </c>
    </row>
    <row r="34">
      <c r="A34" s="4" t="inlineStr">
        <is>
          <t>Credit facility value</t>
        </is>
      </c>
      <c r="B34" s="5" t="n">
        <v>27789</v>
      </c>
    </row>
    <row r="35">
      <c r="A35" s="4" t="inlineStr">
        <is>
          <t>Carrying Value | Fair Value, Inputs, Level 3 | Redemption Note Payable | Credit Facility</t>
        </is>
      </c>
    </row>
    <row r="36">
      <c r="A36" s="3" t="inlineStr">
        <is>
          <t>Fair Value, Balance Sheet Grouping, Financial Statement Captions [Line Items]</t>
        </is>
      </c>
    </row>
    <row r="37">
      <c r="A37" s="4" t="inlineStr">
        <is>
          <t>Credit facility value</t>
        </is>
      </c>
      <c r="B37" s="5" t="n">
        <v>57278</v>
      </c>
    </row>
    <row r="38">
      <c r="A38" s="4" t="inlineStr">
        <is>
          <t>Carrying Value | Fair Value, Inputs, Level 3 | Other | Credit Facility</t>
        </is>
      </c>
    </row>
    <row r="39">
      <c r="A39" s="3" t="inlineStr">
        <is>
          <t>Fair Value, Balance Sheet Grouping, Financial Statement Captions [Line Items]</t>
        </is>
      </c>
    </row>
    <row r="40">
      <c r="A40" s="4" t="inlineStr">
        <is>
          <t>Credit facility value</t>
        </is>
      </c>
      <c r="B40" s="5" t="n">
        <v>4312</v>
      </c>
    </row>
    <row r="41">
      <c r="A41" s="4" t="inlineStr">
        <is>
          <t>Fair Value | Fair Value, Inputs, Level 2 | Credit Facility</t>
        </is>
      </c>
    </row>
    <row r="42">
      <c r="A42" s="3" t="inlineStr">
        <is>
          <t>Fair Value, Balance Sheet Grouping, Financial Statement Captions [Line Items]</t>
        </is>
      </c>
    </row>
    <row r="43">
      <c r="A43" s="4" t="inlineStr">
        <is>
          <t>Credit facility value</t>
        </is>
      </c>
      <c r="B43" s="5" t="n">
        <v>2032908</v>
      </c>
    </row>
    <row r="44">
      <c r="A44" s="4" t="inlineStr">
        <is>
          <t>Fair Value | Fair Value, Inputs, Level 2 | New Senior Secured Credit Facility - Revolving | Credit Facility</t>
        </is>
      </c>
    </row>
    <row r="45">
      <c r="A45" s="3" t="inlineStr">
        <is>
          <t>Fair Value, Balance Sheet Grouping, Financial Statement Captions [Line Items]</t>
        </is>
      </c>
    </row>
    <row r="46">
      <c r="A46" s="4" t="inlineStr">
        <is>
          <t>Credit facility value</t>
        </is>
      </c>
      <c r="B46" s="5" t="n">
        <v>44381</v>
      </c>
    </row>
    <row r="47">
      <c r="A47" s="4" t="inlineStr">
        <is>
          <t>Fair Value | Fair Value, Inputs, Level 2 | 2021 Senior Unsecured Notes | Other</t>
        </is>
      </c>
    </row>
    <row r="48">
      <c r="A48" s="3" t="inlineStr">
        <is>
          <t>Fair Value, Balance Sheet Grouping, Financial Statement Captions [Line Items]</t>
        </is>
      </c>
    </row>
    <row r="49">
      <c r="A49" s="4" t="inlineStr">
        <is>
          <t>Note value</t>
        </is>
      </c>
      <c r="B49" s="5" t="n">
        <v>1222000</v>
      </c>
    </row>
    <row r="50">
      <c r="A50" s="4" t="inlineStr">
        <is>
          <t>Fair Value | Fair Value, Inputs, Level 2 | 2016 7 7/8% Senior Unsecured Notes | Other</t>
        </is>
      </c>
    </row>
    <row r="51">
      <c r="A51" s="3" t="inlineStr">
        <is>
          <t>Fair Value, Balance Sheet Grouping, Financial Statement Captions [Line Items]</t>
        </is>
      </c>
    </row>
    <row r="52">
      <c r="A52" s="4" t="inlineStr">
        <is>
          <t>Note value</t>
        </is>
      </c>
      <c r="B52" s="5" t="n">
        <v>516875</v>
      </c>
    </row>
    <row r="53">
      <c r="A53" s="4" t="inlineStr">
        <is>
          <t>Fair Value | Fair Value, Inputs, Level 2 | MGE Niagara Credit Facility - Revolving | Credit Facility</t>
        </is>
      </c>
    </row>
    <row r="54">
      <c r="A54" s="3" t="inlineStr">
        <is>
          <t>Fair Value, Balance Sheet Grouping, Financial Statement Captions [Line Items]</t>
        </is>
      </c>
    </row>
    <row r="55">
      <c r="A55" s="4" t="inlineStr">
        <is>
          <t>Credit facility value</t>
        </is>
      </c>
      <c r="B55" s="5" t="n">
        <v>28231</v>
      </c>
    </row>
    <row r="56">
      <c r="A56" s="4" t="inlineStr">
        <is>
          <t>Fair Value | Fair Value, Inputs, Level 2 | MGE Niagara Credit Facility - Term Loan | Credit Facility</t>
        </is>
      </c>
    </row>
    <row r="57">
      <c r="A57" s="3" t="inlineStr">
        <is>
          <t>Fair Value, Balance Sheet Grouping, Financial Statement Captions [Line Items]</t>
        </is>
      </c>
    </row>
    <row r="58">
      <c r="A58" s="4" t="inlineStr">
        <is>
          <t>Credit facility value</t>
        </is>
      </c>
      <c r="B58" s="5" t="n">
        <v>72594</v>
      </c>
    </row>
    <row r="59">
      <c r="A59" s="4" t="inlineStr">
        <is>
          <t>Fair Value | Fair Value, Inputs, Level 3 | MGE Niagara Convertible Debenture | Credit Facility</t>
        </is>
      </c>
    </row>
    <row r="60">
      <c r="A60" s="3" t="inlineStr">
        <is>
          <t>Fair Value, Balance Sheet Grouping, Financial Statement Captions [Line Items]</t>
        </is>
      </c>
    </row>
    <row r="61">
      <c r="A61" s="4" t="inlineStr">
        <is>
          <t>Credit facility value</t>
        </is>
      </c>
      <c r="B61" s="5" t="n">
        <v>32264</v>
      </c>
    </row>
    <row r="62">
      <c r="A62" s="4" t="inlineStr">
        <is>
          <t>Fair Value | Fair Value, Inputs, Level 3 | Mohegan Expo Credit Facility | Credit Facility</t>
        </is>
      </c>
    </row>
    <row r="63">
      <c r="A63" s="3" t="inlineStr">
        <is>
          <t>Fair Value, Balance Sheet Grouping, Financial Statement Captions [Line Items]</t>
        </is>
      </c>
    </row>
    <row r="64">
      <c r="A64" s="4" t="inlineStr">
        <is>
          <t>Credit facility value</t>
        </is>
      </c>
      <c r="B64" s="5" t="n">
        <v>26535</v>
      </c>
    </row>
    <row r="65">
      <c r="A65" s="4" t="inlineStr">
        <is>
          <t>Fair Value | Fair Value, Inputs, Level 3 | Guaranteed Credit Facility | Credit Facility</t>
        </is>
      </c>
    </row>
    <row r="66">
      <c r="A66" s="3" t="inlineStr">
        <is>
          <t>Fair Value, Balance Sheet Grouping, Financial Statement Captions [Line Items]</t>
        </is>
      </c>
    </row>
    <row r="67">
      <c r="A67" s="4" t="inlineStr">
        <is>
          <t>Credit facility value</t>
        </is>
      </c>
      <c r="B67" s="5" t="n">
        <v>28438</v>
      </c>
    </row>
    <row r="68">
      <c r="A68" s="4" t="inlineStr">
        <is>
          <t>Fair Value | Fair Value, Inputs, Level 3 | Redemption Note Payable | Credit Facility</t>
        </is>
      </c>
    </row>
    <row r="69">
      <c r="A69" s="3" t="inlineStr">
        <is>
          <t>Fair Value, Balance Sheet Grouping, Financial Statement Captions [Line Items]</t>
        </is>
      </c>
    </row>
    <row r="70">
      <c r="A70" s="4" t="inlineStr">
        <is>
          <t>Credit facility value</t>
        </is>
      </c>
      <c r="B70" s="5" t="n">
        <v>57278</v>
      </c>
    </row>
    <row r="71">
      <c r="A71" s="4" t="inlineStr">
        <is>
          <t>Fair Value | Fair Value, Inputs, Level 3 | Other | Credit Facility</t>
        </is>
      </c>
    </row>
    <row r="72">
      <c r="A72" s="3" t="inlineStr">
        <is>
          <t>Fair Value, Balance Sheet Grouping, Financial Statement Captions [Line Items]</t>
        </is>
      </c>
    </row>
    <row r="73">
      <c r="A73" s="4" t="inlineStr">
        <is>
          <t>Credit facility value</t>
        </is>
      </c>
      <c r="B73" s="6" t="n">
        <v>43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1</t>
        </is>
      </c>
    </row>
    <row r="2">
      <c r="A2" s="4" t="inlineStr">
        <is>
          <t>Minimum</t>
        </is>
      </c>
    </row>
    <row r="3">
      <c r="A3" s="3" t="inlineStr">
        <is>
          <t>Lessee, Lease, Description [Line Items]</t>
        </is>
      </c>
    </row>
    <row r="4">
      <c r="A4" s="4" t="inlineStr">
        <is>
          <t>Finance lease, contract term</t>
        </is>
      </c>
      <c r="B4" s="4" t="inlineStr">
        <is>
          <t>1 month</t>
        </is>
      </c>
    </row>
    <row r="5">
      <c r="A5" s="4" t="inlineStr">
        <is>
          <t>Lessee, operating lease, contract term</t>
        </is>
      </c>
      <c r="B5" s="4" t="inlineStr">
        <is>
          <t>1 month</t>
        </is>
      </c>
    </row>
    <row r="6">
      <c r="A6" s="4" t="inlineStr">
        <is>
          <t>Operating lease, contract term</t>
        </is>
      </c>
      <c r="B6" s="4" t="inlineStr">
        <is>
          <t>1 month</t>
        </is>
      </c>
    </row>
    <row r="7">
      <c r="A7" s="4" t="inlineStr">
        <is>
          <t>Maximum</t>
        </is>
      </c>
    </row>
    <row r="8">
      <c r="A8" s="3" t="inlineStr">
        <is>
          <t>Lessee, Lease, Description [Line Items]</t>
        </is>
      </c>
    </row>
    <row r="9">
      <c r="A9" s="4" t="inlineStr">
        <is>
          <t>Finance lease, contract term</t>
        </is>
      </c>
      <c r="B9" s="4" t="inlineStr">
        <is>
          <t>50 years</t>
        </is>
      </c>
    </row>
    <row r="10">
      <c r="A10" s="4" t="inlineStr">
        <is>
          <t>Lessee, operating lease, contract term</t>
        </is>
      </c>
      <c r="B10" s="4" t="inlineStr">
        <is>
          <t>50 years</t>
        </is>
      </c>
    </row>
    <row r="11">
      <c r="A11" s="4" t="inlineStr">
        <is>
          <t>Operating lease, contract term</t>
        </is>
      </c>
      <c r="B11" s="4" t="inlineStr">
        <is>
          <t>21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Weighted average remaining lease term, Operating leases</t>
        </is>
      </c>
      <c r="B4" s="4" t="inlineStr">
        <is>
          <t>23 years</t>
        </is>
      </c>
      <c r="D4" s="4" t="inlineStr">
        <is>
          <t>23 years</t>
        </is>
      </c>
    </row>
    <row r="5">
      <c r="A5" s="4" t="inlineStr">
        <is>
          <t>Weighted average remaining lease term, Finance leases</t>
        </is>
      </c>
      <c r="B5" s="4" t="inlineStr">
        <is>
          <t>19 years</t>
        </is>
      </c>
      <c r="D5" s="4" t="inlineStr">
        <is>
          <t>19 years</t>
        </is>
      </c>
    </row>
    <row r="6">
      <c r="A6" s="4" t="inlineStr">
        <is>
          <t>Weighted average discount rate, Operating leases</t>
        </is>
      </c>
      <c r="B6" s="4" t="inlineStr">
        <is>
          <t>7.68%</t>
        </is>
      </c>
      <c r="D6" s="4" t="inlineStr">
        <is>
          <t>7.68%</t>
        </is>
      </c>
    </row>
    <row r="7">
      <c r="A7" s="4" t="inlineStr">
        <is>
          <t>Weighted average discount rate, Finance leases</t>
        </is>
      </c>
      <c r="B7" s="4" t="inlineStr">
        <is>
          <t>7.76%</t>
        </is>
      </c>
      <c r="D7" s="4" t="inlineStr">
        <is>
          <t>7.76%</t>
        </is>
      </c>
    </row>
    <row r="8">
      <c r="A8" s="3" t="inlineStr">
        <is>
          <t>Operating lease cost</t>
        </is>
      </c>
    </row>
    <row r="9">
      <c r="A9" s="4" t="inlineStr">
        <is>
          <t>Operating lease expense</t>
        </is>
      </c>
      <c r="B9" s="6" t="n">
        <v>11456</v>
      </c>
      <c r="C9" s="6" t="n">
        <v>9046</v>
      </c>
      <c r="D9" s="6" t="n">
        <v>34160</v>
      </c>
      <c r="E9" s="6" t="n">
        <v>28022</v>
      </c>
    </row>
    <row r="10">
      <c r="A10" s="4" t="inlineStr">
        <is>
          <t>Short-term lease expense</t>
        </is>
      </c>
      <c r="B10" s="5" t="n">
        <v>9248</v>
      </c>
      <c r="C10" s="5" t="n">
        <v>2747</v>
      </c>
      <c r="D10" s="5" t="n">
        <v>23464</v>
      </c>
      <c r="E10" s="5" t="n">
        <v>20297</v>
      </c>
    </row>
    <row r="11">
      <c r="A11" s="4" t="inlineStr">
        <is>
          <t>Variable lease expense</t>
        </is>
      </c>
      <c r="B11" s="5" t="n">
        <v>4666</v>
      </c>
      <c r="C11" s="5" t="n">
        <v>2354</v>
      </c>
      <c r="D11" s="5" t="n">
        <v>12531</v>
      </c>
      <c r="E11" s="5" t="n">
        <v>9161</v>
      </c>
    </row>
    <row r="12">
      <c r="A12" s="3" t="inlineStr">
        <is>
          <t>Finance lease expense:</t>
        </is>
      </c>
    </row>
    <row r="13">
      <c r="A13" s="4" t="inlineStr">
        <is>
          <t>Amortization of right-of-use assets</t>
        </is>
      </c>
      <c r="B13" s="5" t="n">
        <v>1602</v>
      </c>
      <c r="C13" s="5" t="n">
        <v>593</v>
      </c>
      <c r="D13" s="5" t="n">
        <v>2854</v>
      </c>
      <c r="E13" s="5" t="n">
        <v>1806</v>
      </c>
    </row>
    <row r="14">
      <c r="A14" s="4" t="inlineStr">
        <is>
          <t>Interest on lease liabilities</t>
        </is>
      </c>
      <c r="B14" s="5" t="n">
        <v>2067</v>
      </c>
      <c r="C14" s="5" t="n">
        <v>373</v>
      </c>
      <c r="D14" s="5" t="n">
        <v>2942</v>
      </c>
      <c r="E14" s="5" t="n">
        <v>1161</v>
      </c>
    </row>
    <row r="15">
      <c r="A15" s="4" t="inlineStr">
        <is>
          <t>Less: sublease income</t>
        </is>
      </c>
      <c r="B15" s="5" t="n">
        <v>-5410</v>
      </c>
      <c r="C15" s="5" t="n">
        <v>-69</v>
      </c>
      <c r="D15" s="5" t="n">
        <v>-13467</v>
      </c>
      <c r="E15" s="5" t="n">
        <v>-16794</v>
      </c>
    </row>
    <row r="16">
      <c r="A16" s="4" t="inlineStr">
        <is>
          <t>Total</t>
        </is>
      </c>
      <c r="B16" s="6" t="n">
        <v>23629</v>
      </c>
      <c r="C16" s="6" t="n">
        <v>15044</v>
      </c>
      <c r="D16" s="6" t="n">
        <v>62484</v>
      </c>
      <c r="E16" s="6" t="n">
        <v>436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1</t>
        </is>
      </c>
      <c r="C2" s="2" t="inlineStr">
        <is>
          <t>Jun. 30, 2020</t>
        </is>
      </c>
    </row>
    <row r="3">
      <c r="A3" s="3" t="inlineStr">
        <is>
          <t>Leases [Abstract]</t>
        </is>
      </c>
    </row>
    <row r="4">
      <c r="A4" s="4" t="inlineStr">
        <is>
          <t>Payments on operating lease obligations</t>
        </is>
      </c>
      <c r="B4" s="6" t="n">
        <v>12072</v>
      </c>
      <c r="C4" s="6" t="n">
        <v>18820</v>
      </c>
    </row>
    <row r="5">
      <c r="A5" s="4" t="inlineStr">
        <is>
          <t>Payments for interest on finance lease obligations</t>
        </is>
      </c>
      <c r="B5" s="5" t="n">
        <v>174</v>
      </c>
      <c r="C5" s="5" t="n">
        <v>853</v>
      </c>
    </row>
    <row r="6">
      <c r="A6" s="4" t="inlineStr">
        <is>
          <t>Payments on finance lease obligations</t>
        </is>
      </c>
      <c r="B6" s="5" t="n">
        <v>808</v>
      </c>
      <c r="C6" s="5" t="n">
        <v>1034</v>
      </c>
    </row>
    <row r="7">
      <c r="A7" s="4" t="inlineStr">
        <is>
          <t>Total</t>
        </is>
      </c>
      <c r="B7" s="6" t="n">
        <v>13054</v>
      </c>
      <c r="C7" s="6" t="n">
        <v>207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Jun. 30, 2021</t>
        </is>
      </c>
      <c r="C1" s="2" t="inlineStr">
        <is>
          <t>Sep. 30, 2020</t>
        </is>
      </c>
    </row>
    <row r="2">
      <c r="A2" s="3" t="inlineStr">
        <is>
          <t>Operating Leases</t>
        </is>
      </c>
    </row>
    <row r="3">
      <c r="A3" s="4" t="inlineStr">
        <is>
          <t>2021</t>
        </is>
      </c>
      <c r="B3" s="6" t="n">
        <v>12614</v>
      </c>
    </row>
    <row r="4">
      <c r="A4" s="4" t="inlineStr">
        <is>
          <t>2022</t>
        </is>
      </c>
      <c r="B4" s="5" t="n">
        <v>39458</v>
      </c>
    </row>
    <row r="5">
      <c r="A5" s="4" t="inlineStr">
        <is>
          <t>2023</t>
        </is>
      </c>
      <c r="B5" s="5" t="n">
        <v>40437</v>
      </c>
    </row>
    <row r="6">
      <c r="A6" s="4" t="inlineStr">
        <is>
          <t>2024</t>
        </is>
      </c>
      <c r="B6" s="5" t="n">
        <v>40240</v>
      </c>
    </row>
    <row r="7">
      <c r="A7" s="4" t="inlineStr">
        <is>
          <t>2025</t>
        </is>
      </c>
      <c r="B7" s="5" t="n">
        <v>40499</v>
      </c>
    </row>
    <row r="8">
      <c r="A8" s="4" t="inlineStr">
        <is>
          <t>Thereafter</t>
        </is>
      </c>
      <c r="B8" s="5" t="n">
        <v>839308</v>
      </c>
    </row>
    <row r="9">
      <c r="A9" s="4" t="inlineStr">
        <is>
          <t>Total future lease payments</t>
        </is>
      </c>
      <c r="B9" s="5" t="n">
        <v>1012556</v>
      </c>
    </row>
    <row r="10">
      <c r="A10" s="4" t="inlineStr">
        <is>
          <t>Less: amounts representing interest</t>
        </is>
      </c>
      <c r="B10" s="5" t="n">
        <v>-543621</v>
      </c>
    </row>
    <row r="11">
      <c r="A11" s="4" t="inlineStr">
        <is>
          <t>Plus: residual values</t>
        </is>
      </c>
      <c r="B11" s="5" t="n">
        <v>0</v>
      </c>
    </row>
    <row r="12">
      <c r="A12" s="4" t="inlineStr">
        <is>
          <t>Present value of future lease payments</t>
        </is>
      </c>
      <c r="B12" s="5" t="n">
        <v>468935</v>
      </c>
    </row>
    <row r="13">
      <c r="A13" s="4" t="inlineStr">
        <is>
          <t>Less: current portion of lease obligations</t>
        </is>
      </c>
      <c r="B13" s="5" t="n">
        <v>-12312</v>
      </c>
      <c r="C13" s="6" t="n">
        <v>-19939</v>
      </c>
    </row>
    <row r="14">
      <c r="A14" s="4" t="inlineStr">
        <is>
          <t>Lease obligations, net of current portion</t>
        </is>
      </c>
      <c r="B14" s="5" t="n">
        <v>456623</v>
      </c>
      <c r="C14" s="5" t="n">
        <v>411698</v>
      </c>
    </row>
    <row r="15">
      <c r="A15" s="3" t="inlineStr">
        <is>
          <t>Finance Leases</t>
        </is>
      </c>
    </row>
    <row r="16">
      <c r="A16" s="4" t="inlineStr">
        <is>
          <t>2021</t>
        </is>
      </c>
      <c r="B16" s="5" t="n">
        <v>3719</v>
      </c>
    </row>
    <row r="17">
      <c r="A17" s="4" t="inlineStr">
        <is>
          <t>2022</t>
        </is>
      </c>
      <c r="B17" s="5" t="n">
        <v>8144</v>
      </c>
    </row>
    <row r="18">
      <c r="A18" s="4" t="inlineStr">
        <is>
          <t>2023</t>
        </is>
      </c>
      <c r="B18" s="5" t="n">
        <v>12269</v>
      </c>
    </row>
    <row r="19">
      <c r="A19" s="4" t="inlineStr">
        <is>
          <t>2024</t>
        </is>
      </c>
      <c r="B19" s="5" t="n">
        <v>11839</v>
      </c>
    </row>
    <row r="20">
      <c r="A20" s="4" t="inlineStr">
        <is>
          <t>2025</t>
        </is>
      </c>
      <c r="B20" s="5" t="n">
        <v>11439</v>
      </c>
    </row>
    <row r="21">
      <c r="A21" s="4" t="inlineStr">
        <is>
          <t>Thereafter</t>
        </is>
      </c>
      <c r="B21" s="5" t="n">
        <v>172231</v>
      </c>
    </row>
    <row r="22">
      <c r="A22" s="4" t="inlineStr">
        <is>
          <t>Total future lease payments</t>
        </is>
      </c>
      <c r="B22" s="5" t="n">
        <v>219641</v>
      </c>
    </row>
    <row r="23">
      <c r="A23" s="4" t="inlineStr">
        <is>
          <t>Less: amounts representing interest</t>
        </is>
      </c>
      <c r="B23" s="5" t="n">
        <v>-105696</v>
      </c>
    </row>
    <row r="24">
      <c r="A24" s="4" t="inlineStr">
        <is>
          <t>Plus: residual values</t>
        </is>
      </c>
      <c r="B24" s="5" t="n">
        <v>327</v>
      </c>
    </row>
    <row r="25">
      <c r="A25" s="4" t="inlineStr">
        <is>
          <t>Present value of future lease payments</t>
        </is>
      </c>
      <c r="B25" s="5" t="n">
        <v>114272</v>
      </c>
    </row>
    <row r="26">
      <c r="A26" s="4" t="inlineStr">
        <is>
          <t>Less: current portion of lease obligations</t>
        </is>
      </c>
      <c r="B26" s="5" t="n">
        <v>-5283</v>
      </c>
      <c r="C26" s="5" t="n">
        <v>-2802</v>
      </c>
    </row>
    <row r="27">
      <c r="A27" s="4" t="inlineStr">
        <is>
          <t>Lease obligations, net of current portion</t>
        </is>
      </c>
      <c r="B27" s="6" t="n">
        <v>108989</v>
      </c>
      <c r="C27" s="6" t="n">
        <v>282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Hotel</t>
        </is>
      </c>
    </row>
    <row r="4">
      <c r="A4" s="3" t="inlineStr">
        <is>
          <t>Lessor, Lease, Description [Line Items]</t>
        </is>
      </c>
    </row>
    <row r="5">
      <c r="A5" s="4" t="inlineStr">
        <is>
          <t>Fixed rent</t>
        </is>
      </c>
      <c r="B5" s="6" t="n">
        <v>14635</v>
      </c>
      <c r="C5" s="6" t="n">
        <v>2444</v>
      </c>
      <c r="D5" s="6" t="n">
        <v>36137</v>
      </c>
      <c r="E5" s="6" t="n">
        <v>29542</v>
      </c>
    </row>
    <row r="6">
      <c r="A6" s="4" t="inlineStr">
        <is>
          <t>Variable rent</t>
        </is>
      </c>
      <c r="B6" s="5" t="n">
        <v>0</v>
      </c>
      <c r="C6" s="5" t="n">
        <v>0</v>
      </c>
      <c r="D6" s="5" t="n">
        <v>0</v>
      </c>
      <c r="E6" s="5" t="n">
        <v>0</v>
      </c>
    </row>
    <row r="7">
      <c r="A7" s="4" t="inlineStr">
        <is>
          <t>Total</t>
        </is>
      </c>
      <c r="B7" s="5" t="n">
        <v>14635</v>
      </c>
      <c r="C7" s="5" t="n">
        <v>2444</v>
      </c>
      <c r="D7" s="5" t="n">
        <v>36137</v>
      </c>
      <c r="E7" s="5" t="n">
        <v>29542</v>
      </c>
    </row>
    <row r="8">
      <c r="A8" s="4" t="inlineStr">
        <is>
          <t>Retail, Entertainment and Other</t>
        </is>
      </c>
    </row>
    <row r="9">
      <c r="A9" s="3" t="inlineStr">
        <is>
          <t>Lessor, Lease, Description [Line Items]</t>
        </is>
      </c>
    </row>
    <row r="10">
      <c r="A10" s="4" t="inlineStr">
        <is>
          <t>Fixed rent</t>
        </is>
      </c>
      <c r="B10" s="5" t="n">
        <v>742</v>
      </c>
      <c r="C10" s="5" t="n">
        <v>1299</v>
      </c>
      <c r="D10" s="5" t="n">
        <v>3626</v>
      </c>
      <c r="E10" s="5" t="n">
        <v>5964</v>
      </c>
    </row>
    <row r="11">
      <c r="A11" s="4" t="inlineStr">
        <is>
          <t>Variable rent</t>
        </is>
      </c>
      <c r="B11" s="5" t="n">
        <v>1634</v>
      </c>
      <c r="C11" s="5" t="n">
        <v>-96</v>
      </c>
      <c r="D11" s="5" t="n">
        <v>3079</v>
      </c>
      <c r="E11" s="5" t="n">
        <v>3035</v>
      </c>
    </row>
    <row r="12">
      <c r="A12" s="4" t="inlineStr">
        <is>
          <t>Total</t>
        </is>
      </c>
      <c r="B12" s="6" t="n">
        <v>2376</v>
      </c>
      <c r="C12" s="6" t="n">
        <v>1203</v>
      </c>
      <c r="D12" s="6" t="n">
        <v>6705</v>
      </c>
      <c r="E12" s="6" t="n">
        <v>89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3" t="inlineStr">
        <is>
          <t>Statement of Financial Position [Abstract]</t>
        </is>
      </c>
    </row>
    <row r="3">
      <c r="A3" s="4" t="inlineStr">
        <is>
          <t>Allowance for doubtful accounts receivable</t>
        </is>
      </c>
      <c r="B3" s="6" t="n">
        <v>18389</v>
      </c>
      <c r="C3" s="6" t="n">
        <v>16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uture Minimum Rentals (Details) $ in Thousands</t>
        </is>
      </c>
      <c r="B1" s="2" t="inlineStr">
        <is>
          <t>Jun. 30, 2021USD ($)</t>
        </is>
      </c>
    </row>
    <row r="2">
      <c r="A2" s="3" t="inlineStr">
        <is>
          <t>Leases [Abstract]</t>
        </is>
      </c>
    </row>
    <row r="3">
      <c r="A3" s="4" t="inlineStr">
        <is>
          <t>2021</t>
        </is>
      </c>
      <c r="B3" s="6" t="n">
        <v>1608</v>
      </c>
    </row>
    <row r="4">
      <c r="A4" s="4" t="inlineStr">
        <is>
          <t>2022</t>
        </is>
      </c>
      <c r="B4" s="5" t="n">
        <v>5293</v>
      </c>
    </row>
    <row r="5">
      <c r="A5" s="4" t="inlineStr">
        <is>
          <t>2023</t>
        </is>
      </c>
      <c r="B5" s="5" t="n">
        <v>4629</v>
      </c>
    </row>
    <row r="6">
      <c r="A6" s="4" t="inlineStr">
        <is>
          <t>2024</t>
        </is>
      </c>
      <c r="B6" s="5" t="n">
        <v>4113</v>
      </c>
    </row>
    <row r="7">
      <c r="A7" s="4" t="inlineStr">
        <is>
          <t>2025</t>
        </is>
      </c>
      <c r="B7" s="5" t="n">
        <v>2876</v>
      </c>
    </row>
    <row r="8">
      <c r="A8" s="4" t="inlineStr">
        <is>
          <t>Thereafter</t>
        </is>
      </c>
      <c r="B8" s="5" t="n">
        <v>7830</v>
      </c>
    </row>
    <row r="9">
      <c r="A9" s="4" t="inlineStr">
        <is>
          <t>Total</t>
        </is>
      </c>
      <c r="B9" s="6" t="n">
        <v>263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Cost and Accumulated Depreciation (Details) - USD ($) $ in Thousands</t>
        </is>
      </c>
      <c r="B1" s="2" t="inlineStr">
        <is>
          <t>Jun. 30, 2021</t>
        </is>
      </c>
      <c r="C1" s="2" t="inlineStr">
        <is>
          <t>Sep. 30, 2020</t>
        </is>
      </c>
    </row>
    <row r="2">
      <c r="A2" s="3" t="inlineStr">
        <is>
          <t>Lessee, Lease, Description [Line Items]</t>
        </is>
      </c>
    </row>
    <row r="3">
      <c r="A3" s="4" t="inlineStr">
        <is>
          <t>Property and equipment, net</t>
        </is>
      </c>
      <c r="B3" s="6" t="n">
        <v>1554248</v>
      </c>
      <c r="C3" s="6" t="n">
        <v>1498047</v>
      </c>
    </row>
    <row r="4">
      <c r="A4" s="4" t="inlineStr">
        <is>
          <t>Mohegan Sun</t>
        </is>
      </c>
    </row>
    <row r="5">
      <c r="A5" s="3" t="inlineStr">
        <is>
          <t>Lessee, Lease, Description [Line Items]</t>
        </is>
      </c>
    </row>
    <row r="6">
      <c r="A6" s="4" t="inlineStr">
        <is>
          <t>Property and equipment, at cost</t>
        </is>
      </c>
      <c r="B6" s="5" t="n">
        <v>491527</v>
      </c>
      <c r="C6" s="5" t="n">
        <v>484143</v>
      </c>
    </row>
    <row r="7">
      <c r="A7" s="4" t="inlineStr">
        <is>
          <t>Less: accumulated depreciation</t>
        </is>
      </c>
      <c r="B7" s="5" t="n">
        <v>-216354</v>
      </c>
      <c r="C7" s="5" t="n">
        <v>-198080</v>
      </c>
    </row>
    <row r="8">
      <c r="A8" s="4" t="inlineStr">
        <is>
          <t>Property and equipment, net</t>
        </is>
      </c>
      <c r="B8" s="6" t="n">
        <v>275173</v>
      </c>
      <c r="C8" s="6" t="n">
        <v>2860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Jun. 30, 2021</t>
        </is>
      </c>
      <c r="C1" s="2" t="inlineStr">
        <is>
          <t>Jan. 26, 2021</t>
        </is>
      </c>
      <c r="D1" s="2" t="inlineStr">
        <is>
          <t>Sep. 30, 2020</t>
        </is>
      </c>
    </row>
    <row r="2">
      <c r="A2" s="3" t="inlineStr">
        <is>
          <t>Debt Schedule [Abstract]</t>
        </is>
      </c>
    </row>
    <row r="3">
      <c r="A3" s="4" t="inlineStr">
        <is>
          <t>Long-term debt</t>
        </is>
      </c>
      <c r="B3" s="6" t="n">
        <v>1942942</v>
      </c>
      <c r="D3" s="6" t="n">
        <v>1970010</v>
      </c>
    </row>
    <row r="4">
      <c r="A4" s="4" t="inlineStr">
        <is>
          <t>Less: current portion of long-term debt</t>
        </is>
      </c>
      <c r="B4" s="5" t="n">
        <v>-58422</v>
      </c>
      <c r="D4" s="5" t="n">
        <v>-75355</v>
      </c>
    </row>
    <row r="5">
      <c r="A5" s="4" t="inlineStr">
        <is>
          <t>Long-term debt, net of current portion</t>
        </is>
      </c>
      <c r="B5" s="5" t="n">
        <v>1884520</v>
      </c>
      <c r="D5" s="5" t="n">
        <v>1894655</v>
      </c>
    </row>
    <row r="6">
      <c r="A6" s="4" t="inlineStr">
        <is>
          <t>Credit Facility | New Senior Secured Credit Facility - Revolving</t>
        </is>
      </c>
    </row>
    <row r="7">
      <c r="A7" s="3" t="inlineStr">
        <is>
          <t>Debt Schedule [Abstract]</t>
        </is>
      </c>
    </row>
    <row r="8">
      <c r="A8" s="4" t="inlineStr">
        <is>
          <t>Long-term debt</t>
        </is>
      </c>
      <c r="B8" s="5" t="n">
        <v>45000</v>
      </c>
      <c r="D8" s="5" t="n">
        <v>0</v>
      </c>
    </row>
    <row r="9">
      <c r="A9" s="4" t="inlineStr">
        <is>
          <t>Credit Facility | Prior Senior Secured Credit Facility - Revolving</t>
        </is>
      </c>
    </row>
    <row r="10">
      <c r="A10" s="3" t="inlineStr">
        <is>
          <t>Debt Schedule [Abstract]</t>
        </is>
      </c>
    </row>
    <row r="11">
      <c r="A11" s="4" t="inlineStr">
        <is>
          <t>Long-term debt</t>
        </is>
      </c>
      <c r="B11" s="5" t="n">
        <v>0</v>
      </c>
      <c r="D11" s="5" t="n">
        <v>197000</v>
      </c>
    </row>
    <row r="12">
      <c r="A12" s="4" t="inlineStr">
        <is>
          <t>Credit Facility | Prior Senior Secured Credit Facility - Term Loan A</t>
        </is>
      </c>
    </row>
    <row r="13">
      <c r="A13" s="3" t="inlineStr">
        <is>
          <t>Debt Schedule [Abstract]</t>
        </is>
      </c>
    </row>
    <row r="14">
      <c r="A14" s="4" t="inlineStr">
        <is>
          <t>Long-term debt</t>
        </is>
      </c>
      <c r="B14" s="5" t="n">
        <v>0</v>
      </c>
      <c r="D14" s="5" t="n">
        <v>227710</v>
      </c>
    </row>
    <row r="15">
      <c r="A15" s="4" t="inlineStr">
        <is>
          <t>Debt issuance costs</t>
        </is>
      </c>
      <c r="D15" s="5" t="n">
        <v>4199</v>
      </c>
    </row>
    <row r="16">
      <c r="A16" s="4" t="inlineStr">
        <is>
          <t>Credit Facility | Senior Secured Credit Facility - Term Loan B</t>
        </is>
      </c>
    </row>
    <row r="17">
      <c r="A17" s="3" t="inlineStr">
        <is>
          <t>Debt Schedule [Abstract]</t>
        </is>
      </c>
    </row>
    <row r="18">
      <c r="A18" s="4" t="inlineStr">
        <is>
          <t>Long-term debt</t>
        </is>
      </c>
      <c r="B18" s="5" t="n">
        <v>0</v>
      </c>
      <c r="D18" s="5" t="n">
        <v>792829</v>
      </c>
    </row>
    <row r="19">
      <c r="A19" s="4" t="inlineStr">
        <is>
          <t>Debt issuance costs</t>
        </is>
      </c>
      <c r="D19" s="5" t="n">
        <v>20809</v>
      </c>
    </row>
    <row r="20">
      <c r="A20" s="4" t="inlineStr">
        <is>
          <t>Credit Facility | MGE Niagara Credit Facility - Revolving</t>
        </is>
      </c>
    </row>
    <row r="21">
      <c r="A21" s="3" t="inlineStr">
        <is>
          <t>Debt Schedule [Abstract]</t>
        </is>
      </c>
    </row>
    <row r="22">
      <c r="A22" s="4" t="inlineStr">
        <is>
          <t>Long-term debt</t>
        </is>
      </c>
      <c r="B22" s="5" t="n">
        <v>28231</v>
      </c>
      <c r="D22" s="5" t="n">
        <v>26187</v>
      </c>
    </row>
    <row r="23">
      <c r="A23" s="4" t="inlineStr">
        <is>
          <t>Credit Facility | MGE Niagara Credit Facility - Term Loan</t>
        </is>
      </c>
    </row>
    <row r="24">
      <c r="A24" s="3" t="inlineStr">
        <is>
          <t>Debt Schedule [Abstract]</t>
        </is>
      </c>
    </row>
    <row r="25">
      <c r="A25" s="4" t="inlineStr">
        <is>
          <t>Long-term debt</t>
        </is>
      </c>
      <c r="B25" s="5" t="n">
        <v>71806</v>
      </c>
      <c r="D25" s="5" t="n">
        <v>69297</v>
      </c>
    </row>
    <row r="26">
      <c r="A26" s="4" t="inlineStr">
        <is>
          <t>Debt issuance costs</t>
        </is>
      </c>
      <c r="B26" s="5" t="n">
        <v>788</v>
      </c>
      <c r="D26" s="5" t="n">
        <v>847</v>
      </c>
    </row>
    <row r="27">
      <c r="A27" s="4" t="inlineStr">
        <is>
          <t>Credit Facility | Mohegan Expo Credit Facility</t>
        </is>
      </c>
    </row>
    <row r="28">
      <c r="A28" s="3" t="inlineStr">
        <is>
          <t>Debt Schedule [Abstract]</t>
        </is>
      </c>
    </row>
    <row r="29">
      <c r="A29" s="4" t="inlineStr">
        <is>
          <t>Long-term debt</t>
        </is>
      </c>
      <c r="B29" s="5" t="n">
        <v>26211</v>
      </c>
      <c r="D29" s="5" t="n">
        <v>27750</v>
      </c>
    </row>
    <row r="30">
      <c r="A30" s="4" t="inlineStr">
        <is>
          <t>Debt issuance costs</t>
        </is>
      </c>
      <c r="B30" s="5" t="n">
        <v>324</v>
      </c>
      <c r="D30" s="5" t="n">
        <v>658</v>
      </c>
    </row>
    <row r="31">
      <c r="A31" s="4" t="inlineStr">
        <is>
          <t>Credit Facility | Guaranteed Credit Facility</t>
        </is>
      </c>
    </row>
    <row r="32">
      <c r="A32" s="3" t="inlineStr">
        <is>
          <t>Debt Schedule [Abstract]</t>
        </is>
      </c>
    </row>
    <row r="33">
      <c r="A33" s="4" t="inlineStr">
        <is>
          <t>Long-term debt</t>
        </is>
      </c>
      <c r="B33" s="5" t="n">
        <v>27789</v>
      </c>
      <c r="D33" s="5" t="n">
        <v>29529</v>
      </c>
    </row>
    <row r="34">
      <c r="A34" s="4" t="inlineStr">
        <is>
          <t>Debt issuance costs</t>
        </is>
      </c>
      <c r="B34" s="5" t="n">
        <v>649</v>
      </c>
      <c r="D34" s="5" t="n">
        <v>877</v>
      </c>
    </row>
    <row r="35">
      <c r="A35" s="4" t="inlineStr">
        <is>
          <t>Credit Facility | Mohegan Tribe Subordinated Loan</t>
        </is>
      </c>
    </row>
    <row r="36">
      <c r="A36" s="3" t="inlineStr">
        <is>
          <t>Debt Schedule [Abstract]</t>
        </is>
      </c>
    </row>
    <row r="37">
      <c r="A37" s="4" t="inlineStr">
        <is>
          <t>Long-term debt</t>
        </is>
      </c>
      <c r="B37" s="5" t="n">
        <v>0</v>
      </c>
      <c r="D37" s="5" t="n">
        <v>5000</v>
      </c>
    </row>
    <row r="38">
      <c r="A38" s="4" t="inlineStr">
        <is>
          <t>Senior Notes | 2021 Senior Unsecured Notes</t>
        </is>
      </c>
    </row>
    <row r="39">
      <c r="A39" s="3" t="inlineStr">
        <is>
          <t>Debt Schedule [Abstract]</t>
        </is>
      </c>
    </row>
    <row r="40">
      <c r="A40" s="4" t="inlineStr">
        <is>
          <t>Long-term debt</t>
        </is>
      </c>
      <c r="B40" s="5" t="n">
        <v>1156911</v>
      </c>
      <c r="D40" s="5" t="n">
        <v>0</v>
      </c>
    </row>
    <row r="41">
      <c r="A41" s="4" t="inlineStr">
        <is>
          <t>Debt issuance costs</t>
        </is>
      </c>
      <c r="B41" s="6" t="n">
        <v>18089</v>
      </c>
    </row>
    <row r="42">
      <c r="A42" s="4" t="inlineStr">
        <is>
          <t>Note stated interest rate</t>
        </is>
      </c>
      <c r="B42" s="4" t="inlineStr">
        <is>
          <t>8.00%</t>
        </is>
      </c>
      <c r="C42" s="4" t="inlineStr">
        <is>
          <t>8.00%</t>
        </is>
      </c>
    </row>
    <row r="43">
      <c r="A43" s="4" t="inlineStr">
        <is>
          <t>Senior Notes | 2016 7 7/8% Senior Unsecured Notes</t>
        </is>
      </c>
    </row>
    <row r="44">
      <c r="A44" s="3" t="inlineStr">
        <is>
          <t>Debt Schedule [Abstract]</t>
        </is>
      </c>
    </row>
    <row r="45">
      <c r="A45" s="4" t="inlineStr">
        <is>
          <t>Long-term debt</t>
        </is>
      </c>
      <c r="B45" s="6" t="n">
        <v>493140</v>
      </c>
      <c r="D45" s="5" t="n">
        <v>491821</v>
      </c>
    </row>
    <row r="46">
      <c r="A46" s="4" t="inlineStr">
        <is>
          <t>Debt issuance costs</t>
        </is>
      </c>
      <c r="B46" s="6" t="n">
        <v>6860</v>
      </c>
      <c r="D46" s="5" t="n">
        <v>8179</v>
      </c>
    </row>
    <row r="47">
      <c r="A47" s="4" t="inlineStr">
        <is>
          <t>Note stated interest rate</t>
        </is>
      </c>
      <c r="B47" s="4" t="inlineStr">
        <is>
          <t>7.875%</t>
        </is>
      </c>
    </row>
    <row r="48">
      <c r="A48" s="4" t="inlineStr">
        <is>
          <t>Convertible Debenture | MGE Niagara Convertible Debenture</t>
        </is>
      </c>
    </row>
    <row r="49">
      <c r="A49" s="3" t="inlineStr">
        <is>
          <t>Debt Schedule [Abstract]</t>
        </is>
      </c>
    </row>
    <row r="50">
      <c r="A50" s="4" t="inlineStr">
        <is>
          <t>Long-term debt</t>
        </is>
      </c>
      <c r="B50" s="6" t="n">
        <v>32264</v>
      </c>
      <c r="D50" s="5" t="n">
        <v>29928</v>
      </c>
    </row>
    <row r="51">
      <c r="A51" s="4" t="inlineStr">
        <is>
          <t>Note Payable to Banks | Redemption Note Payable</t>
        </is>
      </c>
    </row>
    <row r="52">
      <c r="A52" s="3" t="inlineStr">
        <is>
          <t>Debt Schedule [Abstract]</t>
        </is>
      </c>
    </row>
    <row r="53">
      <c r="A53" s="4" t="inlineStr">
        <is>
          <t>Long-term debt</t>
        </is>
      </c>
      <c r="B53" s="5" t="n">
        <v>57278</v>
      </c>
      <c r="D53" s="5" t="n">
        <v>69099</v>
      </c>
    </row>
    <row r="54">
      <c r="A54" s="4" t="inlineStr">
        <is>
          <t>Debt issuance costs</t>
        </is>
      </c>
      <c r="B54" s="5" t="n">
        <v>10302</v>
      </c>
      <c r="D54" s="5" t="n">
        <v>15701</v>
      </c>
    </row>
    <row r="55">
      <c r="A55" s="4" t="inlineStr">
        <is>
          <t>Other | Other</t>
        </is>
      </c>
    </row>
    <row r="56">
      <c r="A56" s="3" t="inlineStr">
        <is>
          <t>Debt Schedule [Abstract]</t>
        </is>
      </c>
    </row>
    <row r="57">
      <c r="A57" s="4" t="inlineStr">
        <is>
          <t>Long-term debt</t>
        </is>
      </c>
      <c r="B57" s="6" t="n">
        <v>4312</v>
      </c>
      <c r="D57" s="6" t="n">
        <v>38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ONG-TERM DEBT - Fiscal Year Maturity (Details) $ in Thousands</t>
        </is>
      </c>
      <c r="B1" s="2" t="inlineStr">
        <is>
          <t>Jun. 30, 2021USD ($)</t>
        </is>
      </c>
    </row>
    <row r="2">
      <c r="A2" s="3" t="inlineStr">
        <is>
          <t>Debt Disclosure [Abstract]</t>
        </is>
      </c>
    </row>
    <row r="3">
      <c r="A3" s="4" t="inlineStr">
        <is>
          <t>2021</t>
        </is>
      </c>
      <c r="B3" s="6" t="n">
        <v>8063</v>
      </c>
    </row>
    <row r="4">
      <c r="A4" s="4" t="inlineStr">
        <is>
          <t>2022</t>
        </is>
      </c>
      <c r="B4" s="5" t="n">
        <v>58447</v>
      </c>
    </row>
    <row r="5">
      <c r="A5" s="4" t="inlineStr">
        <is>
          <t>2023</t>
        </is>
      </c>
      <c r="B5" s="5" t="n">
        <v>74793</v>
      </c>
    </row>
    <row r="6">
      <c r="A6" s="4" t="inlineStr">
        <is>
          <t>2024</t>
        </is>
      </c>
      <c r="B6" s="5" t="n">
        <v>130252</v>
      </c>
    </row>
    <row r="7">
      <c r="A7" s="4" t="inlineStr">
        <is>
          <t>2025</t>
        </is>
      </c>
      <c r="B7" s="5" t="n">
        <v>500025</v>
      </c>
    </row>
    <row r="8">
      <c r="A8" s="4" t="inlineStr">
        <is>
          <t>Thereafter</t>
        </is>
      </c>
      <c r="B8" s="5" t="n">
        <v>1208374</v>
      </c>
    </row>
    <row r="9">
      <c r="A9" s="4" t="inlineStr">
        <is>
          <t>Total</t>
        </is>
      </c>
      <c r="B9" s="6" t="n">
        <v>1979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Refinancing Transactions (Details) - USD ($) $ in Thousands</t>
        </is>
      </c>
      <c r="B1" s="2" t="inlineStr">
        <is>
          <t>Jan. 26, 2021</t>
        </is>
      </c>
      <c r="C1" s="2" t="inlineStr">
        <is>
          <t>Jun. 30, 2021</t>
        </is>
      </c>
      <c r="D1" s="2" t="inlineStr">
        <is>
          <t>Jun. 30, 2020</t>
        </is>
      </c>
      <c r="E1" s="2" t="inlineStr">
        <is>
          <t>Jun. 30, 2021</t>
        </is>
      </c>
      <c r="F1" s="2" t="inlineStr">
        <is>
          <t>Jun. 30, 2020</t>
        </is>
      </c>
    </row>
    <row r="2">
      <c r="A2" s="3" t="inlineStr">
        <is>
          <t>Debt Instrument [Line Items]</t>
        </is>
      </c>
    </row>
    <row r="3">
      <c r="A3" s="4" t="inlineStr">
        <is>
          <t>Loss on modification and early extinguishment of debt</t>
        </is>
      </c>
      <c r="C3" s="6" t="n">
        <v>-20</v>
      </c>
      <c r="D3" s="6" t="n">
        <v>0</v>
      </c>
      <c r="E3" s="6" t="n">
        <v>-23978</v>
      </c>
      <c r="F3" s="6" t="n">
        <v>0</v>
      </c>
    </row>
    <row r="4">
      <c r="A4" s="4" t="inlineStr">
        <is>
          <t>Fourth Amendment To Credit Agreement | Senior Secured Credit Facilities</t>
        </is>
      </c>
    </row>
    <row r="5">
      <c r="A5" s="3" t="inlineStr">
        <is>
          <t>Debt Instrument [Line Items]</t>
        </is>
      </c>
    </row>
    <row r="6">
      <c r="A6" s="4" t="inlineStr">
        <is>
          <t>Interest and debt expense</t>
        </is>
      </c>
      <c r="B6" s="6" t="n">
        <v>24000</v>
      </c>
    </row>
    <row r="7">
      <c r="A7" s="4" t="inlineStr">
        <is>
          <t>Loss on modification and early extinguishment of debt</t>
        </is>
      </c>
      <c r="B7" s="5" t="n">
        <v>23700</v>
      </c>
    </row>
    <row r="8">
      <c r="A8" s="4" t="inlineStr">
        <is>
          <t>Debt discounts totaling</t>
        </is>
      </c>
      <c r="B8" s="5" t="n">
        <v>100</v>
      </c>
    </row>
    <row r="9">
      <c r="A9" s="4" t="inlineStr">
        <is>
          <t>Debt issuance costs, net</t>
        </is>
      </c>
      <c r="B9" s="5" t="n">
        <v>4500</v>
      </c>
    </row>
    <row r="10">
      <c r="A10" s="4" t="inlineStr">
        <is>
          <t>Amortization of debt discount (premium)</t>
        </is>
      </c>
      <c r="B10" s="6" t="n">
        <v>19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ONG-TERM DEBT - New Senior Secured Credit Facility (Details) - New Senior Secured Credit Facility $ in Thousands</t>
        </is>
      </c>
      <c r="B1" s="2" t="inlineStr">
        <is>
          <t>Jan. 26, 2021USD ($)</t>
        </is>
      </c>
    </row>
    <row r="2">
      <c r="A2" s="3" t="inlineStr">
        <is>
          <t>Debt Instrument [Line Items]</t>
        </is>
      </c>
    </row>
    <row r="3">
      <c r="A3" s="4" t="inlineStr">
        <is>
          <t>Borrowing capacity</t>
        </is>
      </c>
      <c r="B3" s="6" t="n">
        <v>262900</v>
      </c>
    </row>
    <row r="4">
      <c r="A4" s="4" t="inlineStr">
        <is>
          <t>Credit Facility</t>
        </is>
      </c>
    </row>
    <row r="5">
      <c r="A5" s="3" t="inlineStr">
        <is>
          <t>Debt Instrument [Line Items]</t>
        </is>
      </c>
    </row>
    <row r="6">
      <c r="A6" s="4" t="inlineStr">
        <is>
          <t>Borrowing capacity</t>
        </is>
      </c>
      <c r="B6" s="6" t="n">
        <v>262875</v>
      </c>
    </row>
    <row r="7">
      <c r="A7" s="4" t="inlineStr">
        <is>
          <t>Credit Facility | Minimum</t>
        </is>
      </c>
    </row>
    <row r="8">
      <c r="A8" s="3" t="inlineStr">
        <is>
          <t>Debt Instrument [Line Items]</t>
        </is>
      </c>
    </row>
    <row r="9">
      <c r="A9" s="4" t="inlineStr">
        <is>
          <t>Undrawn commitment fee percentage</t>
        </is>
      </c>
      <c r="B9" s="4" t="inlineStr">
        <is>
          <t>0.375%</t>
        </is>
      </c>
    </row>
    <row r="10">
      <c r="A10" s="4" t="inlineStr">
        <is>
          <t>Credit Facility | Maximum</t>
        </is>
      </c>
    </row>
    <row r="11">
      <c r="A11" s="3" t="inlineStr">
        <is>
          <t>Debt Instrument [Line Items]</t>
        </is>
      </c>
    </row>
    <row r="12">
      <c r="A12" s="4" t="inlineStr">
        <is>
          <t>Undrawn commitment fee percentage</t>
        </is>
      </c>
      <c r="B12" s="4" t="inlineStr">
        <is>
          <t>0.50%</t>
        </is>
      </c>
    </row>
    <row r="13">
      <c r="A13" s="4" t="inlineStr">
        <is>
          <t>Federal Funds Rate | Credit Facility</t>
        </is>
      </c>
    </row>
    <row r="14">
      <c r="A14" s="3" t="inlineStr">
        <is>
          <t>Debt Instrument [Line Items]</t>
        </is>
      </c>
    </row>
    <row r="15">
      <c r="A15" s="4" t="inlineStr">
        <is>
          <t>Basis spread on variable rate</t>
        </is>
      </c>
      <c r="B15" s="4" t="inlineStr">
        <is>
          <t>0.50%</t>
        </is>
      </c>
    </row>
    <row r="16">
      <c r="A16" s="4" t="inlineStr">
        <is>
          <t>London Interbank Offered Rate (LIBOR) | Credit Facility</t>
        </is>
      </c>
    </row>
    <row r="17">
      <c r="A17" s="3" t="inlineStr">
        <is>
          <t>Debt Instrument [Line Items]</t>
        </is>
      </c>
    </row>
    <row r="18">
      <c r="A18" s="4" t="inlineStr">
        <is>
          <t>Basis spread on variable rate</t>
        </is>
      </c>
      <c r="B18" s="4" t="inlineStr">
        <is>
          <t>1.00%</t>
        </is>
      </c>
    </row>
    <row r="19">
      <c r="A19" s="4" t="inlineStr">
        <is>
          <t>Leverage-Based Margin | Credit Facility | Minimum</t>
        </is>
      </c>
    </row>
    <row r="20">
      <c r="A20" s="3" t="inlineStr">
        <is>
          <t>Debt Instrument [Line Items]</t>
        </is>
      </c>
    </row>
    <row r="21">
      <c r="A21" s="4" t="inlineStr">
        <is>
          <t>Basis spread on variable rate</t>
        </is>
      </c>
      <c r="B21" s="4" t="inlineStr">
        <is>
          <t>1.00%</t>
        </is>
      </c>
    </row>
    <row r="22">
      <c r="A22" s="4" t="inlineStr">
        <is>
          <t>Leverage-Based Margin | Credit Facility | Maximum</t>
        </is>
      </c>
    </row>
    <row r="23">
      <c r="A23" s="3" t="inlineStr">
        <is>
          <t>Debt Instrument [Line Items]</t>
        </is>
      </c>
    </row>
    <row r="24">
      <c r="A24" s="4" t="inlineStr">
        <is>
          <t>Basis spread on variable rate</t>
        </is>
      </c>
      <c r="B24" s="4" t="inlineStr">
        <is>
          <t>2.75%</t>
        </is>
      </c>
    </row>
    <row r="25">
      <c r="A25" s="4" t="inlineStr">
        <is>
          <t>London Interbank Offered Rate (LIBOR), Floor Rate | Credit Facility</t>
        </is>
      </c>
    </row>
    <row r="26">
      <c r="A26" s="3" t="inlineStr">
        <is>
          <t>Debt Instrument [Line Items]</t>
        </is>
      </c>
    </row>
    <row r="27">
      <c r="A27" s="4" t="inlineStr">
        <is>
          <t>Basis spread on variable rate</t>
        </is>
      </c>
      <c r="B27" s="4" t="inlineStr">
        <is>
          <t>0.75%</t>
        </is>
      </c>
    </row>
    <row r="28">
      <c r="A28" s="4" t="inlineStr">
        <is>
          <t>Eurodollar Rate Loans, Leverage-Based Margin | Credit Facility | Minimum</t>
        </is>
      </c>
    </row>
    <row r="29">
      <c r="A29" s="3" t="inlineStr">
        <is>
          <t>Debt Instrument [Line Items]</t>
        </is>
      </c>
    </row>
    <row r="30">
      <c r="A30" s="4" t="inlineStr">
        <is>
          <t>Basis spread on variable rate</t>
        </is>
      </c>
      <c r="B30" s="4" t="inlineStr">
        <is>
          <t>2.00%</t>
        </is>
      </c>
    </row>
    <row r="31">
      <c r="A31" s="4" t="inlineStr">
        <is>
          <t>Eurodollar Rate Loans, Leverage-Based Margin | Credit Facility | Maximum</t>
        </is>
      </c>
    </row>
    <row r="32">
      <c r="A32" s="3" t="inlineStr">
        <is>
          <t>Debt Instrument [Line Items]</t>
        </is>
      </c>
    </row>
    <row r="33">
      <c r="A33" s="4" t="inlineStr">
        <is>
          <t>Basis spread on variable rate</t>
        </is>
      </c>
      <c r="B33" s="4" t="inlineStr">
        <is>
          <t>3.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Secured Credit Facilities - Non-cash Transactions (Details) - USD ($) $ in Millions</t>
        </is>
      </c>
      <c r="B1" s="2" t="inlineStr">
        <is>
          <t>Jun. 30, 2021</t>
        </is>
      </c>
      <c r="C1" s="2" t="inlineStr">
        <is>
          <t>Jun. 30, 2020</t>
        </is>
      </c>
    </row>
    <row r="2">
      <c r="A2" s="4" t="inlineStr">
        <is>
          <t>New Senior Secured Credit Facility | Credit Facility</t>
        </is>
      </c>
    </row>
    <row r="3">
      <c r="A3" s="3" t="inlineStr">
        <is>
          <t>Debt Instrument [Line Items]</t>
        </is>
      </c>
    </row>
    <row r="4">
      <c r="A4" s="4" t="inlineStr">
        <is>
          <t>Line of credit, principal payment</t>
        </is>
      </c>
      <c r="B4" s="6" t="n">
        <v>45</v>
      </c>
      <c r="C4" s="7"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Line of Credit (Details) - New Senior Secured Credit Facility $ in Thousands</t>
        </is>
      </c>
      <c r="B1" s="2" t="inlineStr">
        <is>
          <t>Jan. 26, 2021USD ($)</t>
        </is>
      </c>
    </row>
    <row r="2">
      <c r="A2" s="3" t="inlineStr">
        <is>
          <t>Debt Instrument [Line Items]</t>
        </is>
      </c>
    </row>
    <row r="3">
      <c r="A3" s="4" t="inlineStr">
        <is>
          <t>Borrowing capacity</t>
        </is>
      </c>
      <c r="B3" s="6" t="n">
        <v>262900</v>
      </c>
    </row>
    <row r="4">
      <c r="A4" s="4" t="inlineStr">
        <is>
          <t>Credit Facility</t>
        </is>
      </c>
    </row>
    <row r="5">
      <c r="A5" s="3" t="inlineStr">
        <is>
          <t>Debt Instrument [Line Items]</t>
        </is>
      </c>
    </row>
    <row r="6">
      <c r="A6" s="4" t="inlineStr">
        <is>
          <t>Borrowing capacity</t>
        </is>
      </c>
      <c r="B6" s="5" t="n">
        <v>262875</v>
      </c>
    </row>
    <row r="7">
      <c r="A7" s="4" t="inlineStr">
        <is>
          <t>Credit Facility | Revolving Credit Facility</t>
        </is>
      </c>
    </row>
    <row r="8">
      <c r="A8" s="3" t="inlineStr">
        <is>
          <t>Debt Instrument [Line Items]</t>
        </is>
      </c>
    </row>
    <row r="9">
      <c r="A9" s="4" t="inlineStr">
        <is>
          <t>Borrowing capacity</t>
        </is>
      </c>
      <c r="B9" s="6"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in Street Term Loan Facility (Details) - Term Loan Facility - USD ($) $ in Millions</t>
        </is>
      </c>
      <c r="B1" s="2" t="inlineStr">
        <is>
          <t>Dec. 01, 2020</t>
        </is>
      </c>
      <c r="C1" s="2" t="inlineStr">
        <is>
          <t>Dec. 15, 2020</t>
        </is>
      </c>
    </row>
    <row r="2">
      <c r="A2" s="4" t="inlineStr">
        <is>
          <t>Note Payable to Banks</t>
        </is>
      </c>
    </row>
    <row r="3">
      <c r="A3" s="3" t="inlineStr">
        <is>
          <t>Short-term Debt [Line Items]</t>
        </is>
      </c>
    </row>
    <row r="4">
      <c r="A4" s="4" t="inlineStr">
        <is>
          <t>Borrowing capacity</t>
        </is>
      </c>
      <c r="C4" s="6" t="n">
        <v>50</v>
      </c>
    </row>
    <row r="5">
      <c r="A5" s="4" t="inlineStr">
        <is>
          <t>Amount borrowed</t>
        </is>
      </c>
      <c r="C5" s="6" t="n">
        <v>50</v>
      </c>
    </row>
    <row r="6">
      <c r="A6" s="4" t="inlineStr">
        <is>
          <t>London Interbank Offered Rate (LIBOR)</t>
        </is>
      </c>
    </row>
    <row r="7">
      <c r="A7" s="3" t="inlineStr">
        <is>
          <t>Short-term Debt [Line Items]</t>
        </is>
      </c>
    </row>
    <row r="8">
      <c r="A8" s="4" t="inlineStr">
        <is>
          <t>Basis spread on variable rate</t>
        </is>
      </c>
      <c r="B8"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2021 8 Percent Senior Secured Notes (Details) - USD ($) $ in Thousands</t>
        </is>
      </c>
      <c r="B1" s="2" t="inlineStr">
        <is>
          <t>Jan. 26, 2021</t>
        </is>
      </c>
      <c r="C1" s="2" t="inlineStr">
        <is>
          <t>Jun. 30, 2021</t>
        </is>
      </c>
      <c r="D1" s="2" t="inlineStr">
        <is>
          <t>Jun. 30, 2020</t>
        </is>
      </c>
    </row>
    <row r="2">
      <c r="A2" s="3" t="inlineStr">
        <is>
          <t>Debt Instrument [Line Items]</t>
        </is>
      </c>
    </row>
    <row r="3">
      <c r="A3" s="4" t="inlineStr">
        <is>
          <t>Proceeds from issuance of senior secured notes</t>
        </is>
      </c>
      <c r="C3" s="6" t="n">
        <v>1175000</v>
      </c>
      <c r="D3" s="6" t="n">
        <v>0</v>
      </c>
    </row>
    <row r="4">
      <c r="A4" s="4" t="inlineStr">
        <is>
          <t>2021 Senior Unsecured Notes | Senior Notes</t>
        </is>
      </c>
    </row>
    <row r="5">
      <c r="A5" s="3" t="inlineStr">
        <is>
          <t>Debt Instrument [Line Items]</t>
        </is>
      </c>
    </row>
    <row r="6">
      <c r="A6" s="4" t="inlineStr">
        <is>
          <t>Note stated interest rate</t>
        </is>
      </c>
      <c r="B6" s="4" t="inlineStr">
        <is>
          <t>8.00%</t>
        </is>
      </c>
      <c r="C6" s="4" t="inlineStr">
        <is>
          <t>8.00%</t>
        </is>
      </c>
    </row>
    <row r="7">
      <c r="A7" s="4" t="inlineStr">
        <is>
          <t>Proceeds from issuance of senior secured notes</t>
        </is>
      </c>
      <c r="B7" s="6" t="n">
        <v>1175000</v>
      </c>
    </row>
    <row r="8">
      <c r="A8" s="4" t="inlineStr">
        <is>
          <t>2021 Senior Unsecured Notes | Prior to February 1, 2023 | Senior Notes</t>
        </is>
      </c>
    </row>
    <row r="9">
      <c r="A9" s="3" t="inlineStr">
        <is>
          <t>Debt Instrument [Line Items]</t>
        </is>
      </c>
    </row>
    <row r="10">
      <c r="A10" s="4" t="inlineStr">
        <is>
          <t>Redemption price (as a percent)</t>
        </is>
      </c>
      <c r="B10" s="4" t="inlineStr">
        <is>
          <t>100.00%</t>
        </is>
      </c>
    </row>
    <row r="11">
      <c r="A11" s="4" t="inlineStr">
        <is>
          <t>2021 Senior Unsecured Notes | Initial twelve-month period, prior to February 1, 2023 | Senior Notes</t>
        </is>
      </c>
    </row>
    <row r="12">
      <c r="A12" s="3" t="inlineStr">
        <is>
          <t>Debt Instrument [Line Items]</t>
        </is>
      </c>
    </row>
    <row r="13">
      <c r="A13" s="4" t="inlineStr">
        <is>
          <t>Redemption price (as a percent)</t>
        </is>
      </c>
      <c r="B13" s="4" t="inlineStr">
        <is>
          <t>103.00%</t>
        </is>
      </c>
    </row>
    <row r="14">
      <c r="A14" s="4" t="inlineStr">
        <is>
          <t>2021 Senior Unsecured Notes | Initial twelve-month period, prior to February 1, 2023 | Senior Notes | Maximum</t>
        </is>
      </c>
    </row>
    <row r="15">
      <c r="A15" s="3" t="inlineStr">
        <is>
          <t>Debt Instrument [Line Items]</t>
        </is>
      </c>
    </row>
    <row r="16">
      <c r="A16" s="4" t="inlineStr">
        <is>
          <t>Percent amount the can be redeemed</t>
        </is>
      </c>
      <c r="B16" s="4" t="inlineStr">
        <is>
          <t>10.00%</t>
        </is>
      </c>
    </row>
    <row r="17">
      <c r="A17" s="4" t="inlineStr">
        <is>
          <t>2021 Senior Unsecured Notes | Subsequent the initial twelve-month period, prior to February 1, 2023 | Senior Notes | Maximum</t>
        </is>
      </c>
    </row>
    <row r="18">
      <c r="A18" s="3" t="inlineStr">
        <is>
          <t>Debt Instrument [Line Items]</t>
        </is>
      </c>
    </row>
    <row r="19">
      <c r="A19" s="4" t="inlineStr">
        <is>
          <t>Percent amount the can be redeemed</t>
        </is>
      </c>
      <c r="B19"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revenues</t>
        </is>
      </c>
      <c r="B4" s="6" t="n">
        <v>328189</v>
      </c>
      <c r="C4" s="6" t="n">
        <v>107199</v>
      </c>
      <c r="D4" s="6" t="n">
        <v>837598</v>
      </c>
      <c r="E4" s="6" t="n">
        <v>820952</v>
      </c>
    </row>
    <row r="5">
      <c r="A5" s="3" t="inlineStr">
        <is>
          <t>Operating costs and expenses:</t>
        </is>
      </c>
    </row>
    <row r="6">
      <c r="A6" s="4" t="inlineStr">
        <is>
          <t>Advertising, general and administrative, including related party transactions of $6,327, $4,517, $22,604 and $23,129, respectively</t>
        </is>
      </c>
      <c r="B6" s="5" t="n">
        <v>55661</v>
      </c>
      <c r="C6" s="5" t="n">
        <v>35672</v>
      </c>
      <c r="D6" s="5" t="n">
        <v>154165</v>
      </c>
      <c r="E6" s="5" t="n">
        <v>172768</v>
      </c>
    </row>
    <row r="7">
      <c r="A7" s="4" t="inlineStr">
        <is>
          <t>Corporate, including related party transactions of $1,702, $1,679, $4,966 and $6,060, respectively</t>
        </is>
      </c>
      <c r="B7" s="5" t="n">
        <v>11238</v>
      </c>
      <c r="C7" s="5" t="n">
        <v>7700</v>
      </c>
      <c r="D7" s="5" t="n">
        <v>35230</v>
      </c>
      <c r="E7" s="5" t="n">
        <v>31959</v>
      </c>
    </row>
    <row r="8">
      <c r="A8" s="4" t="inlineStr">
        <is>
          <t>Depreciation and amortization</t>
        </is>
      </c>
      <c r="B8" s="5" t="n">
        <v>27140</v>
      </c>
      <c r="C8" s="5" t="n">
        <v>26477</v>
      </c>
      <c r="D8" s="5" t="n">
        <v>79502</v>
      </c>
      <c r="E8" s="5" t="n">
        <v>82847</v>
      </c>
    </row>
    <row r="9">
      <c r="A9" s="4" t="inlineStr">
        <is>
          <t>Impairment of Mohegan Sun Pocono's intangible assets</t>
        </is>
      </c>
      <c r="B9" s="5" t="n">
        <v>0</v>
      </c>
      <c r="C9" s="5" t="n">
        <v>0</v>
      </c>
      <c r="D9" s="5" t="n">
        <v>0</v>
      </c>
      <c r="E9" s="5" t="n">
        <v>126596</v>
      </c>
    </row>
    <row r="10">
      <c r="A10" s="4" t="inlineStr">
        <is>
          <t>Other, net</t>
        </is>
      </c>
      <c r="B10" s="5" t="n">
        <v>11037</v>
      </c>
      <c r="C10" s="5" t="n">
        <v>2656</v>
      </c>
      <c r="D10" s="5" t="n">
        <v>28843</v>
      </c>
      <c r="E10" s="5" t="n">
        <v>9000</v>
      </c>
    </row>
    <row r="11">
      <c r="A11" s="4" t="inlineStr">
        <is>
          <t>Total operating costs and expenses</t>
        </is>
      </c>
      <c r="B11" s="5" t="n">
        <v>264148</v>
      </c>
      <c r="C11" s="5" t="n">
        <v>127736</v>
      </c>
      <c r="D11" s="5" t="n">
        <v>718091</v>
      </c>
      <c r="E11" s="5" t="n">
        <v>904319</v>
      </c>
    </row>
    <row r="12">
      <c r="A12" s="4" t="inlineStr">
        <is>
          <t>Income (loss) from operations</t>
        </is>
      </c>
      <c r="B12" s="5" t="n">
        <v>64041</v>
      </c>
      <c r="C12" s="5" t="n">
        <v>-20537</v>
      </c>
      <c r="D12" s="5" t="n">
        <v>119507</v>
      </c>
      <c r="E12" s="5" t="n">
        <v>-83367</v>
      </c>
    </row>
    <row r="13">
      <c r="A13" s="3" t="inlineStr">
        <is>
          <t>Other income (expense):</t>
        </is>
      </c>
    </row>
    <row r="14">
      <c r="A14" s="4" t="inlineStr">
        <is>
          <t>Interest income</t>
        </is>
      </c>
      <c r="B14" s="5" t="n">
        <v>125</v>
      </c>
      <c r="C14" s="5" t="n">
        <v>270</v>
      </c>
      <c r="D14" s="5" t="n">
        <v>129</v>
      </c>
      <c r="E14" s="5" t="n">
        <v>1549</v>
      </c>
    </row>
    <row r="15">
      <c r="A15" s="4" t="inlineStr">
        <is>
          <t>Interest expense, net of capitalized interest</t>
        </is>
      </c>
      <c r="B15" s="5" t="n">
        <v>-43929</v>
      </c>
      <c r="C15" s="5" t="n">
        <v>-32478</v>
      </c>
      <c r="D15" s="5" t="n">
        <v>-128256</v>
      </c>
      <c r="E15" s="5" t="n">
        <v>-98830</v>
      </c>
    </row>
    <row r="16">
      <c r="A16" s="4" t="inlineStr">
        <is>
          <t>Loss on modification and early extinguishment of debt</t>
        </is>
      </c>
      <c r="B16" s="5" t="n">
        <v>-20</v>
      </c>
      <c r="C16" s="5" t="n">
        <v>0</v>
      </c>
      <c r="D16" s="5" t="n">
        <v>-23978</v>
      </c>
      <c r="E16" s="5" t="n">
        <v>0</v>
      </c>
    </row>
    <row r="17">
      <c r="A17" s="4" t="inlineStr">
        <is>
          <t>Other, net</t>
        </is>
      </c>
      <c r="B17" s="5" t="n">
        <v>2373</v>
      </c>
      <c r="C17" s="5" t="n">
        <v>120</v>
      </c>
      <c r="D17" s="5" t="n">
        <v>5665</v>
      </c>
      <c r="E17" s="5" t="n">
        <v>-2904</v>
      </c>
    </row>
    <row r="18">
      <c r="A18" s="4" t="inlineStr">
        <is>
          <t>Total other expense</t>
        </is>
      </c>
      <c r="B18" s="5" t="n">
        <v>-41451</v>
      </c>
      <c r="C18" s="5" t="n">
        <v>-32088</v>
      </c>
      <c r="D18" s="5" t="n">
        <v>-146440</v>
      </c>
      <c r="E18" s="5" t="n">
        <v>-100185</v>
      </c>
    </row>
    <row r="19">
      <c r="A19" s="4" t="inlineStr">
        <is>
          <t>Income (loss) before income tax</t>
        </is>
      </c>
      <c r="B19" s="5" t="n">
        <v>22590</v>
      </c>
      <c r="C19" s="5" t="n">
        <v>-52625</v>
      </c>
      <c r="D19" s="5" t="n">
        <v>-26933</v>
      </c>
      <c r="E19" s="5" t="n">
        <v>-183552</v>
      </c>
    </row>
    <row r="20">
      <c r="A20" s="4" t="inlineStr">
        <is>
          <t>Income tax benefit</t>
        </is>
      </c>
      <c r="B20" s="5" t="n">
        <v>3312</v>
      </c>
      <c r="C20" s="5" t="n">
        <v>2696</v>
      </c>
      <c r="D20" s="5" t="n">
        <v>10101</v>
      </c>
      <c r="E20" s="5" t="n">
        <v>3016</v>
      </c>
    </row>
    <row r="21">
      <c r="A21" s="4" t="inlineStr">
        <is>
          <t>Net income (loss)</t>
        </is>
      </c>
      <c r="B21" s="5" t="n">
        <v>25902</v>
      </c>
      <c r="C21" s="5" t="n">
        <v>-49929</v>
      </c>
      <c r="D21" s="5" t="n">
        <v>-16832</v>
      </c>
      <c r="E21" s="5" t="n">
        <v>-180536</v>
      </c>
    </row>
    <row r="22">
      <c r="A22" s="4" t="inlineStr">
        <is>
          <t>Income attributable to non-controlling interests</t>
        </is>
      </c>
      <c r="B22" s="5" t="n">
        <v>-535</v>
      </c>
      <c r="C22" s="5" t="n">
        <v>-116</v>
      </c>
      <c r="D22" s="5" t="n">
        <v>-411</v>
      </c>
      <c r="E22" s="5" t="n">
        <v>-209</v>
      </c>
    </row>
    <row r="23">
      <c r="A23" s="4" t="inlineStr">
        <is>
          <t>Net income (loss) attributable to Mohegan Tribal Gaming Authority</t>
        </is>
      </c>
      <c r="B23" s="5" t="n">
        <v>25367</v>
      </c>
      <c r="C23" s="5" t="n">
        <v>-50045</v>
      </c>
      <c r="D23" s="5" t="n">
        <v>-17243</v>
      </c>
      <c r="E23" s="5" t="n">
        <v>-180745</v>
      </c>
    </row>
    <row r="24">
      <c r="A24" s="3" t="inlineStr">
        <is>
          <t>Comprehensive income (loss):</t>
        </is>
      </c>
    </row>
    <row r="25">
      <c r="A25" s="4" t="inlineStr">
        <is>
          <t>Foreign currency translation adjustment</t>
        </is>
      </c>
      <c r="B25" s="5" t="n">
        <v>216</v>
      </c>
      <c r="C25" s="5" t="n">
        <v>6088</v>
      </c>
      <c r="D25" s="5" t="n">
        <v>10660</v>
      </c>
      <c r="E25" s="5" t="n">
        <v>-1076</v>
      </c>
    </row>
    <row r="26">
      <c r="A26" s="4" t="inlineStr">
        <is>
          <t>Other comprehensive income (loss)</t>
        </is>
      </c>
      <c r="B26" s="5" t="n">
        <v>216</v>
      </c>
      <c r="C26" s="5" t="n">
        <v>6088</v>
      </c>
      <c r="D26" s="5" t="n">
        <v>10660</v>
      </c>
      <c r="E26" s="5" t="n">
        <v>-1076</v>
      </c>
    </row>
    <row r="27">
      <c r="A27" s="4" t="inlineStr">
        <is>
          <t>Other comprehensive income attributable to non-controlling interests</t>
        </is>
      </c>
      <c r="B27" s="5" t="n">
        <v>0</v>
      </c>
      <c r="C27" s="5" t="n">
        <v>-229</v>
      </c>
      <c r="D27" s="5" t="n">
        <v>-1376</v>
      </c>
      <c r="E27" s="5" t="n">
        <v>-21</v>
      </c>
    </row>
    <row r="28">
      <c r="A28" s="4" t="inlineStr">
        <is>
          <t>Other comprehensive income (loss) attributable to Mohegan Tribal Gaming Authority</t>
        </is>
      </c>
      <c r="B28" s="5" t="n">
        <v>216</v>
      </c>
      <c r="C28" s="5" t="n">
        <v>5859</v>
      </c>
      <c r="D28" s="5" t="n">
        <v>9284</v>
      </c>
      <c r="E28" s="5" t="n">
        <v>-1097</v>
      </c>
    </row>
    <row r="29">
      <c r="A29" s="4" t="inlineStr">
        <is>
          <t>Comprehensive income (loss) attributable to Mohegan Tribal Gaming Authority</t>
        </is>
      </c>
      <c r="B29" s="5" t="n">
        <v>25583</v>
      </c>
      <c r="C29" s="5" t="n">
        <v>-44186</v>
      </c>
      <c r="D29" s="5" t="n">
        <v>-7959</v>
      </c>
      <c r="E29" s="5" t="n">
        <v>-181842</v>
      </c>
    </row>
    <row r="30">
      <c r="A30" s="4" t="inlineStr">
        <is>
          <t>Gaming</t>
        </is>
      </c>
    </row>
    <row r="31">
      <c r="A31" s="3" t="inlineStr">
        <is>
          <t>Revenues:</t>
        </is>
      </c>
    </row>
    <row r="32">
      <c r="A32" s="4" t="inlineStr">
        <is>
          <t>Net revenues</t>
        </is>
      </c>
      <c r="B32" s="5" t="n">
        <v>241289</v>
      </c>
      <c r="C32" s="5" t="n">
        <v>89379</v>
      </c>
      <c r="D32" s="5" t="n">
        <v>623674</v>
      </c>
      <c r="E32" s="5" t="n">
        <v>569642</v>
      </c>
    </row>
    <row r="33">
      <c r="A33" s="3" t="inlineStr">
        <is>
          <t>Operating costs and expenses:</t>
        </is>
      </c>
    </row>
    <row r="34">
      <c r="A34" s="4" t="inlineStr">
        <is>
          <t>Operating costs and expenses</t>
        </is>
      </c>
      <c r="B34" s="5" t="n">
        <v>122326</v>
      </c>
      <c r="C34" s="5" t="n">
        <v>41834</v>
      </c>
      <c r="D34" s="5" t="n">
        <v>329392</v>
      </c>
      <c r="E34" s="5" t="n">
        <v>330200</v>
      </c>
    </row>
    <row r="35">
      <c r="A35" s="4" t="inlineStr">
        <is>
          <t>Food and beverage</t>
        </is>
      </c>
    </row>
    <row r="36">
      <c r="A36" s="3" t="inlineStr">
        <is>
          <t>Revenues:</t>
        </is>
      </c>
    </row>
    <row r="37">
      <c r="A37" s="4" t="inlineStr">
        <is>
          <t>Net revenues</t>
        </is>
      </c>
      <c r="B37" s="5" t="n">
        <v>20826</v>
      </c>
      <c r="C37" s="5" t="n">
        <v>3009</v>
      </c>
      <c r="D37" s="5" t="n">
        <v>45209</v>
      </c>
      <c r="E37" s="5" t="n">
        <v>91098</v>
      </c>
    </row>
    <row r="38">
      <c r="A38" s="3" t="inlineStr">
        <is>
          <t>Operating costs and expenses:</t>
        </is>
      </c>
    </row>
    <row r="39">
      <c r="A39" s="4" t="inlineStr">
        <is>
          <t>Operating costs and expenses</t>
        </is>
      </c>
      <c r="B39" s="5" t="n">
        <v>17544</v>
      </c>
      <c r="C39" s="5" t="n">
        <v>5075</v>
      </c>
      <c r="D39" s="5" t="n">
        <v>40640</v>
      </c>
      <c r="E39" s="5" t="n">
        <v>79160</v>
      </c>
    </row>
    <row r="40">
      <c r="A40" s="4" t="inlineStr">
        <is>
          <t>Hotel</t>
        </is>
      </c>
    </row>
    <row r="41">
      <c r="A41" s="3" t="inlineStr">
        <is>
          <t>Revenues:</t>
        </is>
      </c>
    </row>
    <row r="42">
      <c r="A42" s="4" t="inlineStr">
        <is>
          <t>Net revenues</t>
        </is>
      </c>
      <c r="B42" s="5" t="n">
        <v>22188</v>
      </c>
      <c r="C42" s="5" t="n">
        <v>2589</v>
      </c>
      <c r="D42" s="5" t="n">
        <v>55882</v>
      </c>
      <c r="E42" s="5" t="n">
        <v>50293</v>
      </c>
    </row>
    <row r="43">
      <c r="A43" s="3" t="inlineStr">
        <is>
          <t>Operating costs and expenses:</t>
        </is>
      </c>
    </row>
    <row r="44">
      <c r="A44" s="4" t="inlineStr">
        <is>
          <t>Operating costs and expenses</t>
        </is>
      </c>
      <c r="B44" s="5" t="n">
        <v>8926</v>
      </c>
      <c r="C44" s="5" t="n">
        <v>4296</v>
      </c>
      <c r="D44" s="5" t="n">
        <v>25907</v>
      </c>
      <c r="E44" s="5" t="n">
        <v>26611</v>
      </c>
    </row>
    <row r="45">
      <c r="A45" s="4" t="inlineStr">
        <is>
          <t>Retail, entertainment and other</t>
        </is>
      </c>
    </row>
    <row r="46">
      <c r="A46" s="3" t="inlineStr">
        <is>
          <t>Revenues:</t>
        </is>
      </c>
    </row>
    <row r="47">
      <c r="A47" s="4" t="inlineStr">
        <is>
          <t>Net revenues</t>
        </is>
      </c>
      <c r="B47" s="5" t="n">
        <v>43886</v>
      </c>
      <c r="C47" s="5" t="n">
        <v>12222</v>
      </c>
      <c r="D47" s="5" t="n">
        <v>112833</v>
      </c>
      <c r="E47" s="5" t="n">
        <v>109919</v>
      </c>
    </row>
    <row r="48">
      <c r="A48" s="3" t="inlineStr">
        <is>
          <t>Operating costs and expenses:</t>
        </is>
      </c>
    </row>
    <row r="49">
      <c r="A49" s="4" t="inlineStr">
        <is>
          <t>Operating costs and expenses</t>
        </is>
      </c>
      <c r="B49" s="6" t="n">
        <v>10276</v>
      </c>
      <c r="C49" s="6" t="n">
        <v>4026</v>
      </c>
      <c r="D49" s="6" t="n">
        <v>24412</v>
      </c>
      <c r="E49" s="6" t="n">
        <v>45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Jun. 30, 2021USD ($)</t>
        </is>
      </c>
      <c r="C2" s="2" t="inlineStr">
        <is>
          <t>Jun. 30, 2020USD ($)</t>
        </is>
      </c>
      <c r="D2" s="2" t="inlineStr">
        <is>
          <t>Jun. 30, 2021USD ($)segment</t>
        </is>
      </c>
      <c r="E2" s="2" t="inlineStr">
        <is>
          <t>Jun. 30, 2020USD ($)</t>
        </is>
      </c>
      <c r="F2" s="2" t="inlineStr">
        <is>
          <t>Sep. 30, 2020USD ($)</t>
        </is>
      </c>
    </row>
    <row r="3">
      <c r="A3" s="3" t="inlineStr">
        <is>
          <t>Segment Reporting Information [Line Items]</t>
        </is>
      </c>
    </row>
    <row r="4">
      <c r="A4" s="4" t="inlineStr">
        <is>
          <t>Number of reportable segments | segment</t>
        </is>
      </c>
      <c r="D4" s="5" t="n">
        <v>4</v>
      </c>
    </row>
    <row r="5">
      <c r="A5" s="3" t="inlineStr">
        <is>
          <t>Revenues:</t>
        </is>
      </c>
    </row>
    <row r="6">
      <c r="A6" s="4" t="inlineStr">
        <is>
          <t>Net revenues</t>
        </is>
      </c>
      <c r="B6" s="6" t="n">
        <v>328189</v>
      </c>
      <c r="C6" s="6" t="n">
        <v>107199</v>
      </c>
      <c r="D6" s="6" t="n">
        <v>837598</v>
      </c>
      <c r="E6" s="6" t="n">
        <v>820952</v>
      </c>
    </row>
    <row r="7">
      <c r="A7" s="3" t="inlineStr">
        <is>
          <t>Income (loss) from operations:</t>
        </is>
      </c>
    </row>
    <row r="8">
      <c r="A8" s="4" t="inlineStr">
        <is>
          <t>Income (loss) from operations</t>
        </is>
      </c>
      <c r="B8" s="5" t="n">
        <v>64041</v>
      </c>
      <c r="C8" s="5" t="n">
        <v>-20537</v>
      </c>
      <c r="D8" s="5" t="n">
        <v>119507</v>
      </c>
      <c r="E8" s="5" t="n">
        <v>-83367</v>
      </c>
    </row>
    <row r="9">
      <c r="A9" s="3" t="inlineStr">
        <is>
          <t>Capital expenditures incurred:</t>
        </is>
      </c>
    </row>
    <row r="10">
      <c r="A10" s="4" t="inlineStr">
        <is>
          <t>Capital expenditures incurred</t>
        </is>
      </c>
      <c r="D10" s="5" t="n">
        <v>122816</v>
      </c>
      <c r="E10" s="5" t="n">
        <v>140921</v>
      </c>
    </row>
    <row r="11">
      <c r="A11" s="3" t="inlineStr">
        <is>
          <t>ASSETS</t>
        </is>
      </c>
    </row>
    <row r="12">
      <c r="A12" s="4" t="inlineStr">
        <is>
          <t>Total assets</t>
        </is>
      </c>
      <c r="B12" s="5" t="n">
        <v>2830278</v>
      </c>
      <c r="D12" s="5" t="n">
        <v>2830278</v>
      </c>
      <c r="F12" s="6" t="n">
        <v>2707188</v>
      </c>
    </row>
    <row r="13">
      <c r="A13" s="4" t="inlineStr">
        <is>
          <t>Operating segments | Mohegan Sun</t>
        </is>
      </c>
    </row>
    <row r="14">
      <c r="A14" s="3" t="inlineStr">
        <is>
          <t>Revenues:</t>
        </is>
      </c>
    </row>
    <row r="15">
      <c r="A15" s="4" t="inlineStr">
        <is>
          <t>Net revenues</t>
        </is>
      </c>
      <c r="B15" s="5" t="n">
        <v>220061</v>
      </c>
      <c r="C15" s="5" t="n">
        <v>78239</v>
      </c>
      <c r="D15" s="5" t="n">
        <v>574974</v>
      </c>
      <c r="E15" s="5" t="n">
        <v>503860</v>
      </c>
    </row>
    <row r="16">
      <c r="A16" s="3" t="inlineStr">
        <is>
          <t>Income (loss) from operations:</t>
        </is>
      </c>
    </row>
    <row r="17">
      <c r="A17" s="4" t="inlineStr">
        <is>
          <t>Income (loss) from operations</t>
        </is>
      </c>
      <c r="B17" s="5" t="n">
        <v>65183</v>
      </c>
      <c r="C17" s="5" t="n">
        <v>1692</v>
      </c>
      <c r="D17" s="5" t="n">
        <v>144195</v>
      </c>
      <c r="E17" s="5" t="n">
        <v>65951</v>
      </c>
    </row>
    <row r="18">
      <c r="A18" s="3" t="inlineStr">
        <is>
          <t>Capital expenditures incurred:</t>
        </is>
      </c>
    </row>
    <row r="19">
      <c r="A19" s="4" t="inlineStr">
        <is>
          <t>Capital expenditures incurred</t>
        </is>
      </c>
      <c r="D19" s="5" t="n">
        <v>12680</v>
      </c>
      <c r="E19" s="5" t="n">
        <v>9839</v>
      </c>
    </row>
    <row r="20">
      <c r="A20" s="3" t="inlineStr">
        <is>
          <t>ASSETS</t>
        </is>
      </c>
    </row>
    <row r="21">
      <c r="A21" s="4" t="inlineStr">
        <is>
          <t>Total assets</t>
        </is>
      </c>
      <c r="B21" s="5" t="n">
        <v>1279799</v>
      </c>
      <c r="D21" s="5" t="n">
        <v>1279799</v>
      </c>
      <c r="F21" s="5" t="n">
        <v>1271435</v>
      </c>
    </row>
    <row r="22">
      <c r="A22" s="4" t="inlineStr">
        <is>
          <t>Operating segments | Mohegan Sun Pocono</t>
        </is>
      </c>
    </row>
    <row r="23">
      <c r="A23" s="3" t="inlineStr">
        <is>
          <t>Revenues:</t>
        </is>
      </c>
    </row>
    <row r="24">
      <c r="A24" s="4" t="inlineStr">
        <is>
          <t>Net revenues</t>
        </is>
      </c>
      <c r="B24" s="5" t="n">
        <v>62931</v>
      </c>
      <c r="C24" s="5" t="n">
        <v>10512</v>
      </c>
      <c r="D24" s="5" t="n">
        <v>153392</v>
      </c>
      <c r="E24" s="5" t="n">
        <v>125568</v>
      </c>
    </row>
    <row r="25">
      <c r="A25" s="3" t="inlineStr">
        <is>
          <t>Income (loss) from operations:</t>
        </is>
      </c>
    </row>
    <row r="26">
      <c r="A26" s="4" t="inlineStr">
        <is>
          <t>Income (loss) from operations</t>
        </is>
      </c>
      <c r="B26" s="5" t="n">
        <v>12319</v>
      </c>
      <c r="C26" s="5" t="n">
        <v>-8888</v>
      </c>
      <c r="D26" s="5" t="n">
        <v>20116</v>
      </c>
      <c r="E26" s="5" t="n">
        <v>-122635</v>
      </c>
    </row>
    <row r="27">
      <c r="A27" s="3" t="inlineStr">
        <is>
          <t>Capital expenditures incurred:</t>
        </is>
      </c>
    </row>
    <row r="28">
      <c r="A28" s="4" t="inlineStr">
        <is>
          <t>Capital expenditures incurred</t>
        </is>
      </c>
      <c r="D28" s="5" t="n">
        <v>4182</v>
      </c>
      <c r="E28" s="5" t="n">
        <v>3108</v>
      </c>
    </row>
    <row r="29">
      <c r="A29" s="3" t="inlineStr">
        <is>
          <t>ASSETS</t>
        </is>
      </c>
    </row>
    <row r="30">
      <c r="A30" s="4" t="inlineStr">
        <is>
          <t>Total assets</t>
        </is>
      </c>
      <c r="B30" s="5" t="n">
        <v>406393</v>
      </c>
      <c r="D30" s="5" t="n">
        <v>406393</v>
      </c>
      <c r="F30" s="5" t="n">
        <v>409630</v>
      </c>
    </row>
    <row r="31">
      <c r="A31" s="4" t="inlineStr">
        <is>
          <t>Operating segments | MGE Niagara Resorts</t>
        </is>
      </c>
    </row>
    <row r="32">
      <c r="A32" s="3" t="inlineStr">
        <is>
          <t>Revenues:</t>
        </is>
      </c>
    </row>
    <row r="33">
      <c r="A33" s="4" t="inlineStr">
        <is>
          <t>Net revenues</t>
        </is>
      </c>
      <c r="B33" s="5" t="n">
        <v>14380</v>
      </c>
      <c r="C33" s="5" t="n">
        <v>11346</v>
      </c>
      <c r="D33" s="5" t="n">
        <v>41193</v>
      </c>
      <c r="E33" s="5" t="n">
        <v>167602</v>
      </c>
    </row>
    <row r="34">
      <c r="A34" s="3" t="inlineStr">
        <is>
          <t>Income (loss) from operations:</t>
        </is>
      </c>
    </row>
    <row r="35">
      <c r="A35" s="4" t="inlineStr">
        <is>
          <t>Income (loss) from operations</t>
        </is>
      </c>
      <c r="B35" s="5" t="n">
        <v>-11755</v>
      </c>
      <c r="C35" s="5" t="n">
        <v>-9778</v>
      </c>
      <c r="D35" s="5" t="n">
        <v>-35553</v>
      </c>
      <c r="E35" s="5" t="n">
        <v>-10163</v>
      </c>
    </row>
    <row r="36">
      <c r="A36" s="3" t="inlineStr">
        <is>
          <t>Capital expenditures incurred:</t>
        </is>
      </c>
    </row>
    <row r="37">
      <c r="A37" s="4" t="inlineStr">
        <is>
          <t>Capital expenditures incurred</t>
        </is>
      </c>
      <c r="D37" s="5" t="n">
        <v>9654</v>
      </c>
      <c r="E37" s="5" t="n">
        <v>15330</v>
      </c>
    </row>
    <row r="38">
      <c r="A38" s="3" t="inlineStr">
        <is>
          <t>ASSETS</t>
        </is>
      </c>
    </row>
    <row r="39">
      <c r="A39" s="4" t="inlineStr">
        <is>
          <t>Total assets</t>
        </is>
      </c>
      <c r="B39" s="5" t="n">
        <v>581360</v>
      </c>
      <c r="D39" s="5" t="n">
        <v>581360</v>
      </c>
      <c r="F39" s="5" t="n">
        <v>581562</v>
      </c>
    </row>
    <row r="40">
      <c r="A40" s="4" t="inlineStr">
        <is>
          <t>Operating segments | Management, development and other</t>
        </is>
      </c>
    </row>
    <row r="41">
      <c r="A41" s="3" t="inlineStr">
        <is>
          <t>Revenues:</t>
        </is>
      </c>
    </row>
    <row r="42">
      <c r="A42" s="4" t="inlineStr">
        <is>
          <t>Net revenues</t>
        </is>
      </c>
      <c r="B42" s="5" t="n">
        <v>21782</v>
      </c>
      <c r="C42" s="5" t="n">
        <v>6546</v>
      </c>
      <c r="D42" s="5" t="n">
        <v>53691</v>
      </c>
      <c r="E42" s="5" t="n">
        <v>24012</v>
      </c>
    </row>
    <row r="43">
      <c r="A43" s="3" t="inlineStr">
        <is>
          <t>Income (loss) from operations:</t>
        </is>
      </c>
    </row>
    <row r="44">
      <c r="A44" s="4" t="inlineStr">
        <is>
          <t>Income (loss) from operations</t>
        </is>
      </c>
      <c r="B44" s="5" t="n">
        <v>5711</v>
      </c>
      <c r="C44" s="5" t="n">
        <v>2200</v>
      </c>
      <c r="D44" s="5" t="n">
        <v>12711</v>
      </c>
      <c r="E44" s="5" t="n">
        <v>1871</v>
      </c>
    </row>
    <row r="45">
      <c r="A45" s="3" t="inlineStr">
        <is>
          <t>Capital expenditures incurred:</t>
        </is>
      </c>
    </row>
    <row r="46">
      <c r="A46" s="4" t="inlineStr">
        <is>
          <t>Capital expenditures incurred</t>
        </is>
      </c>
      <c r="D46" s="5" t="n">
        <v>6974</v>
      </c>
      <c r="E46" s="5" t="n">
        <v>112161</v>
      </c>
    </row>
    <row r="47">
      <c r="A47" s="3" t="inlineStr">
        <is>
          <t>ASSETS</t>
        </is>
      </c>
    </row>
    <row r="48">
      <c r="A48" s="4" t="inlineStr">
        <is>
          <t>Total assets</t>
        </is>
      </c>
      <c r="B48" s="5" t="n">
        <v>453071</v>
      </c>
      <c r="D48" s="5" t="n">
        <v>453071</v>
      </c>
      <c r="F48" s="5" t="n">
        <v>423313</v>
      </c>
    </row>
    <row r="49">
      <c r="A49" s="4" t="inlineStr">
        <is>
          <t>Operating segments | All other</t>
        </is>
      </c>
    </row>
    <row r="50">
      <c r="A50" s="3" t="inlineStr">
        <is>
          <t>Revenues:</t>
        </is>
      </c>
    </row>
    <row r="51">
      <c r="A51" s="4" t="inlineStr">
        <is>
          <t>Net revenues</t>
        </is>
      </c>
      <c r="B51" s="5" t="n">
        <v>8362</v>
      </c>
      <c r="C51" s="5" t="n">
        <v>0</v>
      </c>
      <c r="D51" s="5" t="n">
        <v>10077</v>
      </c>
      <c r="E51" s="5" t="n">
        <v>0</v>
      </c>
    </row>
    <row r="52">
      <c r="A52" s="3" t="inlineStr">
        <is>
          <t>Income (loss) from operations:</t>
        </is>
      </c>
    </row>
    <row r="53">
      <c r="A53" s="4" t="inlineStr">
        <is>
          <t>Income (loss) from operations</t>
        </is>
      </c>
      <c r="B53" s="5" t="n">
        <v>-1045</v>
      </c>
      <c r="C53" s="5" t="n">
        <v>0</v>
      </c>
      <c r="D53" s="5" t="n">
        <v>-499</v>
      </c>
      <c r="E53" s="5" t="n">
        <v>0</v>
      </c>
    </row>
    <row r="54">
      <c r="A54" s="3" t="inlineStr">
        <is>
          <t>Capital expenditures incurred:</t>
        </is>
      </c>
    </row>
    <row r="55">
      <c r="A55" s="4" t="inlineStr">
        <is>
          <t>Capital expenditures incurred</t>
        </is>
      </c>
      <c r="D55" s="5" t="n">
        <v>89019</v>
      </c>
      <c r="E55" s="5" t="n">
        <v>0</v>
      </c>
    </row>
    <row r="56">
      <c r="A56" s="3" t="inlineStr">
        <is>
          <t>ASSETS</t>
        </is>
      </c>
    </row>
    <row r="57">
      <c r="A57" s="4" t="inlineStr">
        <is>
          <t>Total assets</t>
        </is>
      </c>
      <c r="B57" s="5" t="n">
        <v>100704</v>
      </c>
      <c r="D57" s="5" t="n">
        <v>100704</v>
      </c>
      <c r="F57" s="5" t="n">
        <v>0</v>
      </c>
    </row>
    <row r="58">
      <c r="A58" s="4" t="inlineStr">
        <is>
          <t>Corporate</t>
        </is>
      </c>
    </row>
    <row r="59">
      <c r="A59" s="3" t="inlineStr">
        <is>
          <t>Revenues:</t>
        </is>
      </c>
    </row>
    <row r="60">
      <c r="A60" s="4" t="inlineStr">
        <is>
          <t>Net revenues</t>
        </is>
      </c>
      <c r="B60" s="5" t="n">
        <v>162</v>
      </c>
      <c r="C60" s="5" t="n">
        <v>210</v>
      </c>
      <c r="D60" s="5" t="n">
        <v>2949</v>
      </c>
      <c r="E60" s="5" t="n">
        <v>438</v>
      </c>
    </row>
    <row r="61">
      <c r="A61" s="3" t="inlineStr">
        <is>
          <t>Income (loss) from operations:</t>
        </is>
      </c>
    </row>
    <row r="62">
      <c r="A62" s="4" t="inlineStr">
        <is>
          <t>Income (loss) from operations</t>
        </is>
      </c>
      <c r="B62" s="5" t="n">
        <v>-6374</v>
      </c>
      <c r="C62" s="5" t="n">
        <v>-5749</v>
      </c>
      <c r="D62" s="5" t="n">
        <v>-21459</v>
      </c>
      <c r="E62" s="5" t="n">
        <v>-18360</v>
      </c>
    </row>
    <row r="63">
      <c r="A63" s="3" t="inlineStr">
        <is>
          <t>Capital expenditures incurred:</t>
        </is>
      </c>
    </row>
    <row r="64">
      <c r="A64" s="4" t="inlineStr">
        <is>
          <t>Capital expenditures incurred</t>
        </is>
      </c>
      <c r="D64" s="5" t="n">
        <v>307</v>
      </c>
      <c r="E64" s="5" t="n">
        <v>483</v>
      </c>
    </row>
    <row r="65">
      <c r="A65" s="3" t="inlineStr">
        <is>
          <t>ASSETS</t>
        </is>
      </c>
    </row>
    <row r="66">
      <c r="A66" s="4" t="inlineStr">
        <is>
          <t>Total assets</t>
        </is>
      </c>
      <c r="B66" s="5" t="n">
        <v>1011071</v>
      </c>
      <c r="D66" s="5" t="n">
        <v>1011071</v>
      </c>
      <c r="F66" s="5" t="n">
        <v>992874</v>
      </c>
    </row>
    <row r="67">
      <c r="A67" s="4" t="inlineStr">
        <is>
          <t>Inter-segment</t>
        </is>
      </c>
    </row>
    <row r="68">
      <c r="A68" s="3" t="inlineStr">
        <is>
          <t>Revenues:</t>
        </is>
      </c>
    </row>
    <row r="69">
      <c r="A69" s="4" t="inlineStr">
        <is>
          <t>Net revenues</t>
        </is>
      </c>
      <c r="B69" s="5" t="n">
        <v>511</v>
      </c>
      <c r="C69" s="5" t="n">
        <v>346</v>
      </c>
      <c r="D69" s="5" t="n">
        <v>1322</v>
      </c>
      <c r="E69" s="5" t="n">
        <v>-528</v>
      </c>
    </row>
    <row r="70">
      <c r="A70" s="3" t="inlineStr">
        <is>
          <t>Income (loss) from operations:</t>
        </is>
      </c>
    </row>
    <row r="71">
      <c r="A71" s="4" t="inlineStr">
        <is>
          <t>Income (loss) from operations</t>
        </is>
      </c>
      <c r="B71" s="5" t="n">
        <v>2</v>
      </c>
      <c r="C71" s="6" t="n">
        <v>-14</v>
      </c>
      <c r="D71" s="5" t="n">
        <v>-4</v>
      </c>
      <c r="E71" s="6" t="n">
        <v>-31</v>
      </c>
    </row>
    <row r="72">
      <c r="A72" s="3" t="inlineStr">
        <is>
          <t>ASSETS</t>
        </is>
      </c>
    </row>
    <row r="73">
      <c r="A73" s="4" t="inlineStr">
        <is>
          <t>Total assets</t>
        </is>
      </c>
      <c r="B73" s="6" t="n">
        <v>-1002120</v>
      </c>
      <c r="D73" s="6" t="n">
        <v>-1002120</v>
      </c>
      <c r="F73" s="6" t="n">
        <v>-9716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28" customWidth="1" min="2" max="2"/>
    <col width="14" customWidth="1" min="3" max="3"/>
    <col width="14" customWidth="1" min="4" max="4"/>
    <col width="21" customWidth="1" min="5" max="5"/>
  </cols>
  <sheetData>
    <row r="1">
      <c r="A1" s="1" t="inlineStr">
        <is>
          <t>SUBSEQUENT EVENTS (Details) - Credit Facility $ in Thousands</t>
        </is>
      </c>
      <c r="B1" s="2" t="inlineStr">
        <is>
          <t>Jul. 14, 2021CAD ($)quarter</t>
        </is>
      </c>
      <c r="C1" s="2" t="inlineStr">
        <is>
          <t>Mar. 31, 2024</t>
        </is>
      </c>
      <c r="D1" s="2" t="inlineStr">
        <is>
          <t>Mar. 31, 2023</t>
        </is>
      </c>
      <c r="E1" s="2" t="inlineStr">
        <is>
          <t>Jun. 30, 2021CAD ($)</t>
        </is>
      </c>
    </row>
    <row r="2">
      <c r="A2" s="4" t="inlineStr">
        <is>
          <t>MGE Niagara Amended Credit Agreement | Forecast</t>
        </is>
      </c>
    </row>
    <row r="3">
      <c r="A3" s="3" t="inlineStr">
        <is>
          <t>Subsequent Event [Line Items]</t>
        </is>
      </c>
    </row>
    <row r="4">
      <c r="A4" s="4" t="inlineStr">
        <is>
          <t>Maximum total leverage ratio</t>
        </is>
      </c>
      <c r="D4" s="8" t="n">
        <v>4.5</v>
      </c>
    </row>
    <row r="5">
      <c r="A5" s="4" t="inlineStr">
        <is>
          <t>MGE Niagara Amended Credit Agreement | Subsequent Event</t>
        </is>
      </c>
    </row>
    <row r="6">
      <c r="A6" s="3" t="inlineStr">
        <is>
          <t>Subsequent Event [Line Items]</t>
        </is>
      </c>
    </row>
    <row r="7">
      <c r="A7" s="4" t="inlineStr">
        <is>
          <t>Gaming capacity percentage (in a percent)</t>
        </is>
      </c>
      <c r="B7" s="4" t="inlineStr">
        <is>
          <t>50.00%</t>
        </is>
      </c>
    </row>
    <row r="8">
      <c r="A8" s="4" t="inlineStr">
        <is>
          <t>Undrawn commitment fee percentage</t>
        </is>
      </c>
      <c r="B8" s="4" t="inlineStr">
        <is>
          <t>1.25%</t>
        </is>
      </c>
    </row>
    <row r="9">
      <c r="A9" s="4" t="inlineStr">
        <is>
          <t>Minimum weekly liquidity amount</t>
        </is>
      </c>
      <c r="B9" s="6" t="n">
        <v>12500</v>
      </c>
    </row>
    <row r="10">
      <c r="A10" s="4" t="inlineStr">
        <is>
          <t>Minimum net cash subsidy received</t>
        </is>
      </c>
      <c r="B10" s="5" t="n">
        <v>3750</v>
      </c>
    </row>
    <row r="11">
      <c r="A11" s="4" t="inlineStr">
        <is>
          <t>Minimum monthly liquidity amount</t>
        </is>
      </c>
      <c r="B11" s="6" t="n">
        <v>15000</v>
      </c>
    </row>
    <row r="12">
      <c r="A12" s="4" t="inlineStr">
        <is>
          <t>Testing period</t>
        </is>
      </c>
      <c r="B12" s="4" t="inlineStr">
        <is>
          <t>12 months</t>
        </is>
      </c>
    </row>
    <row r="13">
      <c r="A13" s="4" t="inlineStr">
        <is>
          <t>Additional period</t>
        </is>
      </c>
      <c r="B13" s="4" t="inlineStr">
        <is>
          <t>6 months</t>
        </is>
      </c>
    </row>
    <row r="14">
      <c r="A14" s="4" t="inlineStr">
        <is>
          <t>Minimum fixed charge coverage ratio</t>
        </is>
      </c>
      <c r="B14" s="8" t="n">
        <v>1.1</v>
      </c>
    </row>
    <row r="15">
      <c r="A15" s="4" t="inlineStr">
        <is>
          <t>Number of quarters | quarter</t>
        </is>
      </c>
      <c r="B15" s="5" t="n">
        <v>4</v>
      </c>
    </row>
    <row r="16">
      <c r="A16" s="4" t="inlineStr">
        <is>
          <t>Maximum total leverage ratio</t>
        </is>
      </c>
      <c r="B16" s="5" t="n">
        <v>5</v>
      </c>
    </row>
    <row r="17">
      <c r="A17" s="4" t="inlineStr">
        <is>
          <t>Total leverage ratio</t>
        </is>
      </c>
      <c r="B17" s="5" t="n">
        <v>3</v>
      </c>
    </row>
    <row r="18">
      <c r="A18" s="4" t="inlineStr">
        <is>
          <t>Number of recent quarters | quarter</t>
        </is>
      </c>
      <c r="B18" s="5" t="n">
        <v>2</v>
      </c>
    </row>
    <row r="19">
      <c r="A19" s="4" t="inlineStr">
        <is>
          <t>MGE Niagara Amended Credit Agreement | Subsequent Event | CDOR</t>
        </is>
      </c>
    </row>
    <row r="20">
      <c r="A20" s="3" t="inlineStr">
        <is>
          <t>Subsequent Event [Line Items]</t>
        </is>
      </c>
    </row>
    <row r="21">
      <c r="A21" s="4" t="inlineStr">
        <is>
          <t>Basis spread on variable rate</t>
        </is>
      </c>
      <c r="B21" s="4" t="inlineStr">
        <is>
          <t>5.00%</t>
        </is>
      </c>
    </row>
    <row r="22">
      <c r="A22" s="4" t="inlineStr">
        <is>
          <t>MGE Niagara Amended Credit Agreement | Subsequent Event | Prime Rate</t>
        </is>
      </c>
    </row>
    <row r="23">
      <c r="A23" s="3" t="inlineStr">
        <is>
          <t>Subsequent Event [Line Items]</t>
        </is>
      </c>
    </row>
    <row r="24">
      <c r="A24" s="4" t="inlineStr">
        <is>
          <t>Basis spread on variable rate</t>
        </is>
      </c>
      <c r="B24" s="4" t="inlineStr">
        <is>
          <t>3.50%</t>
        </is>
      </c>
    </row>
    <row r="25">
      <c r="A25" s="4" t="inlineStr">
        <is>
          <t>MGE Niagara Amended Credit Agreement | Subsequent Event | Forecast</t>
        </is>
      </c>
    </row>
    <row r="26">
      <c r="A26" s="3" t="inlineStr">
        <is>
          <t>Subsequent Event [Line Items]</t>
        </is>
      </c>
    </row>
    <row r="27">
      <c r="A27" s="4" t="inlineStr">
        <is>
          <t>Maximum total leverage ratio</t>
        </is>
      </c>
      <c r="C27" s="5" t="n">
        <v>4</v>
      </c>
    </row>
    <row r="28">
      <c r="A28" s="4" t="inlineStr">
        <is>
          <t>New MGE Niagara Revolving Facility | Subsequent Event</t>
        </is>
      </c>
    </row>
    <row r="29">
      <c r="A29" s="3" t="inlineStr">
        <is>
          <t>Subsequent Event [Line Items]</t>
        </is>
      </c>
    </row>
    <row r="30">
      <c r="A30" s="4" t="inlineStr">
        <is>
          <t>Borrowing capacity</t>
        </is>
      </c>
      <c r="B30" s="6" t="n">
        <v>180000</v>
      </c>
    </row>
    <row r="31">
      <c r="A31" s="4" t="inlineStr">
        <is>
          <t>New MGE Niagara Swingline Facility | Subsequent Event</t>
        </is>
      </c>
    </row>
    <row r="32">
      <c r="A32" s="3" t="inlineStr">
        <is>
          <t>Subsequent Event [Line Items]</t>
        </is>
      </c>
    </row>
    <row r="33">
      <c r="A33" s="4" t="inlineStr">
        <is>
          <t>Borrowing capacity</t>
        </is>
      </c>
      <c r="B33" s="5" t="n">
        <v>20000</v>
      </c>
    </row>
    <row r="34">
      <c r="A34" s="4" t="inlineStr">
        <is>
          <t>New MGE Niagara Term Loan Facility | Subsequent Event</t>
        </is>
      </c>
    </row>
    <row r="35">
      <c r="A35" s="3" t="inlineStr">
        <is>
          <t>Subsequent Event [Line Items]</t>
        </is>
      </c>
    </row>
    <row r="36">
      <c r="A36" s="4" t="inlineStr">
        <is>
          <t>Borrowing capacity</t>
        </is>
      </c>
      <c r="B36" s="5" t="n">
        <v>90000</v>
      </c>
    </row>
    <row r="37">
      <c r="A37" s="4" t="inlineStr">
        <is>
          <t>New MGE Niagara Resorts Letter Of Credit Sub-Limit</t>
        </is>
      </c>
    </row>
    <row r="38">
      <c r="A38" s="3" t="inlineStr">
        <is>
          <t>Subsequent Event [Line Items]</t>
        </is>
      </c>
    </row>
    <row r="39">
      <c r="A39" s="4" t="inlineStr">
        <is>
          <t>Borrowing capacity</t>
        </is>
      </c>
      <c r="E39" s="6" t="n">
        <v>100000</v>
      </c>
    </row>
    <row r="40">
      <c r="A40" s="4" t="inlineStr">
        <is>
          <t>New MGE Niagara Resorts Letter Of Credit Sub-Limit | Subsequent Event</t>
        </is>
      </c>
    </row>
    <row r="41">
      <c r="A41" s="3" t="inlineStr">
        <is>
          <t>Subsequent Event [Line Items]</t>
        </is>
      </c>
    </row>
    <row r="42">
      <c r="A42" s="4" t="inlineStr">
        <is>
          <t>Borrowing capacity</t>
        </is>
      </c>
      <c r="B42" s="6"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Advertising, general and administrative</t>
        </is>
      </c>
      <c r="B3" s="6" t="n">
        <v>55661</v>
      </c>
      <c r="C3" s="6" t="n">
        <v>35672</v>
      </c>
      <c r="D3" s="6" t="n">
        <v>154165</v>
      </c>
      <c r="E3" s="6" t="n">
        <v>172768</v>
      </c>
    </row>
    <row r="4">
      <c r="A4" s="4" t="inlineStr">
        <is>
          <t>Corporate</t>
        </is>
      </c>
      <c r="B4" s="5" t="n">
        <v>11238</v>
      </c>
      <c r="C4" s="5" t="n">
        <v>7700</v>
      </c>
      <c r="D4" s="5" t="n">
        <v>35230</v>
      </c>
      <c r="E4" s="5" t="n">
        <v>31959</v>
      </c>
    </row>
    <row r="5">
      <c r="A5" s="4" t="inlineStr">
        <is>
          <t>Gaming</t>
        </is>
      </c>
    </row>
    <row r="6">
      <c r="A6" s="4" t="inlineStr">
        <is>
          <t>Operating costs and expenses</t>
        </is>
      </c>
      <c r="B6" s="5" t="n">
        <v>122326</v>
      </c>
      <c r="C6" s="5" t="n">
        <v>41834</v>
      </c>
      <c r="D6" s="5" t="n">
        <v>329392</v>
      </c>
      <c r="E6" s="5" t="n">
        <v>330200</v>
      </c>
    </row>
    <row r="7">
      <c r="A7" s="4" t="inlineStr">
        <is>
          <t>Hotel</t>
        </is>
      </c>
    </row>
    <row r="8">
      <c r="A8" s="4" t="inlineStr">
        <is>
          <t>Operating costs and expenses</t>
        </is>
      </c>
      <c r="B8" s="5" t="n">
        <v>8926</v>
      </c>
      <c r="C8" s="5" t="n">
        <v>4296</v>
      </c>
      <c r="D8" s="5" t="n">
        <v>25907</v>
      </c>
      <c r="E8" s="5" t="n">
        <v>26611</v>
      </c>
    </row>
    <row r="9">
      <c r="A9" s="4" t="inlineStr">
        <is>
          <t>Affiliates</t>
        </is>
      </c>
    </row>
    <row r="10">
      <c r="A10" s="4" t="inlineStr">
        <is>
          <t>Advertising, general and administrative</t>
        </is>
      </c>
      <c r="B10" s="5" t="n">
        <v>6327</v>
      </c>
      <c r="C10" s="5" t="n">
        <v>4517</v>
      </c>
      <c r="D10" s="5" t="n">
        <v>22604</v>
      </c>
      <c r="E10" s="5" t="n">
        <v>23129</v>
      </c>
    </row>
    <row r="11">
      <c r="A11" s="4" t="inlineStr">
        <is>
          <t>Corporate</t>
        </is>
      </c>
      <c r="B11" s="5" t="n">
        <v>1702</v>
      </c>
      <c r="C11" s="5" t="n">
        <v>1679</v>
      </c>
      <c r="D11" s="5" t="n">
        <v>4966</v>
      </c>
      <c r="E11" s="5" t="n">
        <v>6060</v>
      </c>
    </row>
    <row r="12">
      <c r="A12" s="4" t="inlineStr">
        <is>
          <t>Affiliates | Gaming</t>
        </is>
      </c>
    </row>
    <row r="13">
      <c r="A13" s="4" t="inlineStr">
        <is>
          <t>Operating costs and expenses</t>
        </is>
      </c>
      <c r="B13" s="5" t="n">
        <v>-345</v>
      </c>
      <c r="C13" s="5" t="n">
        <v>755</v>
      </c>
      <c r="D13" s="5" t="n">
        <v>1262</v>
      </c>
      <c r="E13" s="5" t="n">
        <v>2265</v>
      </c>
    </row>
    <row r="14">
      <c r="A14" s="4" t="inlineStr">
        <is>
          <t>Affiliates | Hotel</t>
        </is>
      </c>
    </row>
    <row r="15">
      <c r="A15" s="4" t="inlineStr">
        <is>
          <t>Operating costs and expenses</t>
        </is>
      </c>
      <c r="B15" s="6" t="n">
        <v>2161</v>
      </c>
      <c r="C15" s="6" t="n">
        <v>2161</v>
      </c>
      <c r="D15" s="6" t="n">
        <v>6483</v>
      </c>
      <c r="E15" s="6" t="n">
        <v>64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APIT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s of Changes in Capital</t>
        </is>
      </c>
    </row>
    <row r="4">
      <c r="A4" s="4" t="inlineStr">
        <is>
          <t>Total capital at beginning of period</t>
        </is>
      </c>
      <c r="B4" s="6" t="n">
        <v>-132108</v>
      </c>
      <c r="C4" s="6" t="n">
        <v>-24751</v>
      </c>
      <c r="D4" s="6" t="n">
        <v>-67989</v>
      </c>
      <c r="E4" s="6" t="n">
        <v>137433</v>
      </c>
    </row>
    <row r="5">
      <c r="A5" s="4" t="inlineStr">
        <is>
          <t>Net income (loss)</t>
        </is>
      </c>
      <c r="B5" s="5" t="n">
        <v>25902</v>
      </c>
      <c r="C5" s="5" t="n">
        <v>-49929</v>
      </c>
      <c r="D5" s="5" t="n">
        <v>-16832</v>
      </c>
      <c r="E5" s="5" t="n">
        <v>-180536</v>
      </c>
    </row>
    <row r="6">
      <c r="A6" s="4" t="inlineStr">
        <is>
          <t>Foreign currency translation adjustment</t>
        </is>
      </c>
      <c r="B6" s="5" t="n">
        <v>216</v>
      </c>
      <c r="C6" s="5" t="n">
        <v>6088</v>
      </c>
      <c r="D6" s="5" t="n">
        <v>10660</v>
      </c>
      <c r="E6" s="5" t="n">
        <v>-1076</v>
      </c>
    </row>
    <row r="7">
      <c r="A7" s="4" t="inlineStr">
        <is>
          <t>Contribution from Mohegan Tribe</t>
        </is>
      </c>
      <c r="B7" s="5" t="n">
        <v>2814</v>
      </c>
      <c r="D7" s="5" t="n">
        <v>2814</v>
      </c>
    </row>
    <row r="8">
      <c r="A8" s="4" t="inlineStr">
        <is>
          <t>Distributions to Mohegan Tribe</t>
        </is>
      </c>
      <c r="B8" s="5" t="n">
        <v>-15000</v>
      </c>
      <c r="C8" s="5" t="n">
        <v>-8333</v>
      </c>
      <c r="D8" s="5" t="n">
        <v>-39000</v>
      </c>
      <c r="E8" s="5" t="n">
        <v>-32333</v>
      </c>
    </row>
    <row r="9">
      <c r="A9" s="4" t="inlineStr">
        <is>
          <t>Distributions to Salishan Company, LLC related to the Cowlitz Project</t>
        </is>
      </c>
      <c r="B9" s="5" t="n">
        <v>-159</v>
      </c>
      <c r="C9" s="5" t="n">
        <v>-248</v>
      </c>
      <c r="D9" s="5" t="n">
        <v>-420</v>
      </c>
      <c r="E9" s="5" t="n">
        <v>-661</v>
      </c>
    </row>
    <row r="10">
      <c r="A10" s="4" t="inlineStr">
        <is>
          <t>Other</t>
        </is>
      </c>
      <c r="D10" s="5" t="n">
        <v>-7568</v>
      </c>
    </row>
    <row r="11">
      <c r="A11" s="4" t="inlineStr">
        <is>
          <t>Total capital at end of period</t>
        </is>
      </c>
      <c r="B11" s="5" t="n">
        <v>-118335</v>
      </c>
      <c r="C11" s="5" t="n">
        <v>-77173</v>
      </c>
      <c r="D11" s="5" t="n">
        <v>-118335</v>
      </c>
      <c r="E11" s="5" t="n">
        <v>-77173</v>
      </c>
    </row>
    <row r="12">
      <c r="A12" s="4" t="inlineStr">
        <is>
          <t>Retained Earnings (Deficit)</t>
        </is>
      </c>
    </row>
    <row r="13">
      <c r="A13" s="3" t="inlineStr">
        <is>
          <t>Statements of Changes in Capital</t>
        </is>
      </c>
    </row>
    <row r="14">
      <c r="A14" s="4" t="inlineStr">
        <is>
          <t>Total capital at beginning of period</t>
        </is>
      </c>
      <c r="B14" s="5" t="n">
        <v>-142563</v>
      </c>
      <c r="C14" s="5" t="n">
        <v>-17989</v>
      </c>
      <c r="D14" s="5" t="n">
        <v>-75692</v>
      </c>
      <c r="E14" s="5" t="n">
        <v>137124</v>
      </c>
    </row>
    <row r="15">
      <c r="A15" s="4" t="inlineStr">
        <is>
          <t>Net income (loss)</t>
        </is>
      </c>
      <c r="B15" s="5" t="n">
        <v>25367</v>
      </c>
      <c r="C15" s="5" t="n">
        <v>-50045</v>
      </c>
      <c r="D15" s="5" t="n">
        <v>-17243</v>
      </c>
      <c r="E15" s="5" t="n">
        <v>-180745</v>
      </c>
    </row>
    <row r="16">
      <c r="A16" s="4" t="inlineStr">
        <is>
          <t>Distributions to Mohegan Tribe</t>
        </is>
      </c>
      <c r="B16" s="5" t="n">
        <v>-12186</v>
      </c>
      <c r="C16" s="5" t="n">
        <v>-8333</v>
      </c>
      <c r="D16" s="5" t="n">
        <v>-36186</v>
      </c>
      <c r="E16" s="5" t="n">
        <v>-32333</v>
      </c>
    </row>
    <row r="17">
      <c r="A17" s="4" t="inlineStr">
        <is>
          <t>Distributions to Salishan Company, LLC related to the Cowlitz Project</t>
        </is>
      </c>
      <c r="B17" s="5" t="n">
        <v>-159</v>
      </c>
      <c r="C17" s="5" t="n">
        <v>-248</v>
      </c>
      <c r="D17" s="5" t="n">
        <v>-420</v>
      </c>
      <c r="E17" s="5" t="n">
        <v>-661</v>
      </c>
    </row>
    <row r="18">
      <c r="A18" s="4" t="inlineStr">
        <is>
          <t>Total capital at end of period</t>
        </is>
      </c>
      <c r="B18" s="5" t="n">
        <v>-129541</v>
      </c>
      <c r="C18" s="5" t="n">
        <v>-76615</v>
      </c>
      <c r="D18" s="5" t="n">
        <v>-129541</v>
      </c>
      <c r="E18" s="5" t="n">
        <v>-76615</v>
      </c>
    </row>
    <row r="19">
      <c r="A19" s="4" t="inlineStr">
        <is>
          <t>Additional Paid-in Capital</t>
        </is>
      </c>
    </row>
    <row r="20">
      <c r="A20" s="3" t="inlineStr">
        <is>
          <t>Statements of Changes in Capital</t>
        </is>
      </c>
    </row>
    <row r="21">
      <c r="A21" s="4" t="inlineStr">
        <is>
          <t>Total capital at beginning of period</t>
        </is>
      </c>
      <c r="B21" s="5" t="n">
        <v>0</v>
      </c>
      <c r="C21" s="5" t="n">
        <v>0</v>
      </c>
      <c r="D21" s="5" t="n">
        <v>0</v>
      </c>
      <c r="E21" s="5" t="n">
        <v>0</v>
      </c>
    </row>
    <row r="22">
      <c r="A22" s="4" t="inlineStr">
        <is>
          <t>Contribution from Mohegan Tribe</t>
        </is>
      </c>
      <c r="B22" s="5" t="n">
        <v>2814</v>
      </c>
      <c r="D22" s="5" t="n">
        <v>2814</v>
      </c>
    </row>
    <row r="23">
      <c r="A23" s="4" t="inlineStr">
        <is>
          <t>Distributions to Mohegan Tribe</t>
        </is>
      </c>
      <c r="B23" s="5" t="n">
        <v>-2814</v>
      </c>
      <c r="D23" s="5" t="n">
        <v>-2814</v>
      </c>
    </row>
    <row r="24">
      <c r="A24" s="4" t="inlineStr">
        <is>
          <t>Total capital at end of period</t>
        </is>
      </c>
      <c r="B24" s="5" t="n">
        <v>0</v>
      </c>
      <c r="C24" s="5" t="n">
        <v>0</v>
      </c>
      <c r="D24" s="5" t="n">
        <v>0</v>
      </c>
      <c r="E24" s="5" t="n">
        <v>0</v>
      </c>
    </row>
    <row r="25">
      <c r="A25" s="4" t="inlineStr">
        <is>
          <t>Accumulated Other Comprehensive Income (Loss)</t>
        </is>
      </c>
    </row>
    <row r="26">
      <c r="A26" s="3" t="inlineStr">
        <is>
          <t>Statements of Changes in Capital</t>
        </is>
      </c>
    </row>
    <row r="27">
      <c r="A27" s="4" t="inlineStr">
        <is>
          <t>Total capital at beginning of period</t>
        </is>
      </c>
      <c r="B27" s="5" t="n">
        <v>9291</v>
      </c>
      <c r="C27" s="5" t="n">
        <v>-13589</v>
      </c>
      <c r="D27" s="5" t="n">
        <v>223</v>
      </c>
      <c r="E27" s="5" t="n">
        <v>-6633</v>
      </c>
    </row>
    <row r="28">
      <c r="A28" s="4" t="inlineStr">
        <is>
          <t>Foreign currency translation adjustment</t>
        </is>
      </c>
      <c r="B28" s="5" t="n">
        <v>216</v>
      </c>
      <c r="C28" s="5" t="n">
        <v>5859</v>
      </c>
      <c r="D28" s="5" t="n">
        <v>9284</v>
      </c>
      <c r="E28" s="5" t="n">
        <v>-1097</v>
      </c>
    </row>
    <row r="29">
      <c r="A29" s="4" t="inlineStr">
        <is>
          <t>Total capital at end of period</t>
        </is>
      </c>
      <c r="B29" s="5" t="n">
        <v>9507</v>
      </c>
      <c r="C29" s="5" t="n">
        <v>-7730</v>
      </c>
      <c r="D29" s="5" t="n">
        <v>9507</v>
      </c>
      <c r="E29" s="5" t="n">
        <v>-7730</v>
      </c>
    </row>
    <row r="30">
      <c r="A30" s="4" t="inlineStr">
        <is>
          <t>Total Capital Attributable to Mohegan Tribal Gaming Authority</t>
        </is>
      </c>
    </row>
    <row r="31">
      <c r="A31" s="3" t="inlineStr">
        <is>
          <t>Statements of Changes in Capital</t>
        </is>
      </c>
    </row>
    <row r="32">
      <c r="A32" s="4" t="inlineStr">
        <is>
          <t>Total capital at beginning of period</t>
        </is>
      </c>
      <c r="B32" s="5" t="n">
        <v>-133272</v>
      </c>
      <c r="C32" s="5" t="n">
        <v>-31578</v>
      </c>
      <c r="D32" s="5" t="n">
        <v>-75469</v>
      </c>
      <c r="E32" s="5" t="n">
        <v>130491</v>
      </c>
    </row>
    <row r="33">
      <c r="A33" s="4" t="inlineStr">
        <is>
          <t>Net income (loss)</t>
        </is>
      </c>
      <c r="B33" s="5" t="n">
        <v>25367</v>
      </c>
      <c r="C33" s="5" t="n">
        <v>-50045</v>
      </c>
      <c r="D33" s="5" t="n">
        <v>-17243</v>
      </c>
      <c r="E33" s="5" t="n">
        <v>-180745</v>
      </c>
    </row>
    <row r="34">
      <c r="A34" s="4" t="inlineStr">
        <is>
          <t>Foreign currency translation adjustment</t>
        </is>
      </c>
      <c r="B34" s="5" t="n">
        <v>216</v>
      </c>
      <c r="C34" s="5" t="n">
        <v>5859</v>
      </c>
      <c r="D34" s="5" t="n">
        <v>9284</v>
      </c>
      <c r="E34" s="5" t="n">
        <v>-1097</v>
      </c>
    </row>
    <row r="35">
      <c r="A35" s="4" t="inlineStr">
        <is>
          <t>Contribution from Mohegan Tribe</t>
        </is>
      </c>
      <c r="B35" s="5" t="n">
        <v>2814</v>
      </c>
      <c r="D35" s="5" t="n">
        <v>2814</v>
      </c>
    </row>
    <row r="36">
      <c r="A36" s="4" t="inlineStr">
        <is>
          <t>Distributions to Mohegan Tribe</t>
        </is>
      </c>
      <c r="B36" s="5" t="n">
        <v>-15000</v>
      </c>
      <c r="C36" s="5" t="n">
        <v>-8333</v>
      </c>
      <c r="D36" s="5" t="n">
        <v>-39000</v>
      </c>
      <c r="E36" s="5" t="n">
        <v>-32333</v>
      </c>
    </row>
    <row r="37">
      <c r="A37" s="4" t="inlineStr">
        <is>
          <t>Distributions to Salishan Company, LLC related to the Cowlitz Project</t>
        </is>
      </c>
      <c r="B37" s="5" t="n">
        <v>-159</v>
      </c>
      <c r="C37" s="5" t="n">
        <v>-248</v>
      </c>
      <c r="D37" s="5" t="n">
        <v>-420</v>
      </c>
      <c r="E37" s="5" t="n">
        <v>-661</v>
      </c>
    </row>
    <row r="38">
      <c r="A38" s="4" t="inlineStr">
        <is>
          <t>Total capital at end of period</t>
        </is>
      </c>
      <c r="B38" s="5" t="n">
        <v>-120034</v>
      </c>
      <c r="C38" s="5" t="n">
        <v>-84345</v>
      </c>
      <c r="D38" s="5" t="n">
        <v>-120034</v>
      </c>
      <c r="E38" s="5" t="n">
        <v>-84345</v>
      </c>
    </row>
    <row r="39">
      <c r="A39" s="4" t="inlineStr">
        <is>
          <t>Non-controlling Interests</t>
        </is>
      </c>
    </row>
    <row r="40">
      <c r="A40" s="3" t="inlineStr">
        <is>
          <t>Statements of Changes in Capital</t>
        </is>
      </c>
    </row>
    <row r="41">
      <c r="A41" s="4" t="inlineStr">
        <is>
          <t>Total capital at beginning of period</t>
        </is>
      </c>
      <c r="B41" s="5" t="n">
        <v>1164</v>
      </c>
      <c r="C41" s="5" t="n">
        <v>6827</v>
      </c>
      <c r="D41" s="5" t="n">
        <v>7480</v>
      </c>
      <c r="E41" s="5" t="n">
        <v>6942</v>
      </c>
    </row>
    <row r="42">
      <c r="A42" s="4" t="inlineStr">
        <is>
          <t>Net income (loss)</t>
        </is>
      </c>
      <c r="B42" s="5" t="n">
        <v>535</v>
      </c>
      <c r="C42" s="5" t="n">
        <v>116</v>
      </c>
      <c r="D42" s="5" t="n">
        <v>411</v>
      </c>
      <c r="E42" s="5" t="n">
        <v>209</v>
      </c>
    </row>
    <row r="43">
      <c r="A43" s="4" t="inlineStr">
        <is>
          <t>Foreign currency translation adjustment</t>
        </is>
      </c>
      <c r="C43" s="5" t="n">
        <v>229</v>
      </c>
      <c r="D43" s="5" t="n">
        <v>1376</v>
      </c>
      <c r="E43" s="5" t="n">
        <v>21</v>
      </c>
    </row>
    <row r="44">
      <c r="A44" s="4" t="inlineStr">
        <is>
          <t>Other</t>
        </is>
      </c>
      <c r="D44" s="5" t="n">
        <v>-7568</v>
      </c>
    </row>
    <row r="45">
      <c r="A45" s="4" t="inlineStr">
        <is>
          <t>Total capital at end of period</t>
        </is>
      </c>
      <c r="B45" s="6" t="n">
        <v>1699</v>
      </c>
      <c r="C45" s="6" t="n">
        <v>7172</v>
      </c>
      <c r="D45" s="6" t="n">
        <v>1699</v>
      </c>
      <c r="E45" s="6" t="n">
        <v>71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Cash flows provided by (used in) operating activities:</t>
        </is>
      </c>
    </row>
    <row r="4">
      <c r="A4" s="4" t="inlineStr">
        <is>
          <t>Net loss</t>
        </is>
      </c>
      <c r="B4" s="6" t="n">
        <v>-16832</v>
      </c>
      <c r="C4" s="6" t="n">
        <v>-180536</v>
      </c>
    </row>
    <row r="5">
      <c r="A5" s="3" t="inlineStr">
        <is>
          <t>Adjustments to reconcile net loss to net cash flows provided by (used in) operating activities:</t>
        </is>
      </c>
    </row>
    <row r="6">
      <c r="A6" s="4" t="inlineStr">
        <is>
          <t>Depreciation and amortization</t>
        </is>
      </c>
      <c r="B6" s="5" t="n">
        <v>79502</v>
      </c>
      <c r="C6" s="5" t="n">
        <v>82847</v>
      </c>
    </row>
    <row r="7">
      <c r="A7" s="4" t="inlineStr">
        <is>
          <t>Non-cash operating lease expense</t>
        </is>
      </c>
      <c r="B7" s="5" t="n">
        <v>9072</v>
      </c>
      <c r="C7" s="5" t="n">
        <v>9364</v>
      </c>
    </row>
    <row r="8">
      <c r="A8" s="4" t="inlineStr">
        <is>
          <t>Loss on modification and early extinguishment of debt</t>
        </is>
      </c>
      <c r="B8" s="5" t="n">
        <v>23725</v>
      </c>
      <c r="C8" s="5" t="n">
        <v>0</v>
      </c>
    </row>
    <row r="9">
      <c r="A9" s="4" t="inlineStr">
        <is>
          <t>Accretion of discounts</t>
        </is>
      </c>
      <c r="B9" s="5" t="n">
        <v>974</v>
      </c>
      <c r="C9" s="5" t="n">
        <v>857</v>
      </c>
    </row>
    <row r="10">
      <c r="A10" s="4" t="inlineStr">
        <is>
          <t>Amortization of discounts and debt issuance costs</t>
        </is>
      </c>
      <c r="B10" s="5" t="n">
        <v>15309</v>
      </c>
      <c r="C10" s="5" t="n">
        <v>13977</v>
      </c>
    </row>
    <row r="11">
      <c r="A11" s="4" t="inlineStr">
        <is>
          <t>Provision for losses on receivables</t>
        </is>
      </c>
      <c r="B11" s="5" t="n">
        <v>3493</v>
      </c>
      <c r="C11" s="5" t="n">
        <v>2676</v>
      </c>
    </row>
    <row r="12">
      <c r="A12" s="4" t="inlineStr">
        <is>
          <t>Impairment of Mohegan Sun Pocono's intangible assets</t>
        </is>
      </c>
      <c r="B12" s="5" t="n">
        <v>0</v>
      </c>
      <c r="C12" s="5" t="n">
        <v>126596</v>
      </c>
    </row>
    <row r="13">
      <c r="A13" s="4" t="inlineStr">
        <is>
          <t>Deferred income taxes</t>
        </is>
      </c>
      <c r="B13" s="5" t="n">
        <v>-10382</v>
      </c>
      <c r="C13" s="5" t="n">
        <v>-3262</v>
      </c>
    </row>
    <row r="14">
      <c r="A14" s="4" t="inlineStr">
        <is>
          <t>Other, net</t>
        </is>
      </c>
      <c r="B14" s="5" t="n">
        <v>-6612</v>
      </c>
      <c r="C14" s="5" t="n">
        <v>2255</v>
      </c>
    </row>
    <row r="15">
      <c r="A15" s="3" t="inlineStr">
        <is>
          <t>Changes in operating assets and liabilities, net of effect of the MGE Niagara Resorts acquisition:</t>
        </is>
      </c>
    </row>
    <row r="16">
      <c r="A16" s="4" t="inlineStr">
        <is>
          <t>Accounts receivable</t>
        </is>
      </c>
      <c r="B16" s="5" t="n">
        <v>-7823</v>
      </c>
      <c r="C16" s="5" t="n">
        <v>1237</v>
      </c>
    </row>
    <row r="17">
      <c r="A17" s="4" t="inlineStr">
        <is>
          <t>Inventories</t>
        </is>
      </c>
      <c r="B17" s="5" t="n">
        <v>-689</v>
      </c>
      <c r="C17" s="5" t="n">
        <v>714</v>
      </c>
    </row>
    <row r="18">
      <c r="A18" s="4" t="inlineStr">
        <is>
          <t>Due from Ontario Lottery and Gaming Corporation</t>
        </is>
      </c>
      <c r="B18" s="5" t="n">
        <v>-194</v>
      </c>
      <c r="C18" s="5" t="n">
        <v>5482</v>
      </c>
    </row>
    <row r="19">
      <c r="A19" s="4" t="inlineStr">
        <is>
          <t>Casino Operating and Services Agreement customer contract asset</t>
        </is>
      </c>
      <c r="B19" s="5" t="n">
        <v>6185</v>
      </c>
      <c r="C19" s="5" t="n">
        <v>-78210</v>
      </c>
    </row>
    <row r="20">
      <c r="A20" s="4" t="inlineStr">
        <is>
          <t>Other assets</t>
        </is>
      </c>
      <c r="B20" s="5" t="n">
        <v>-328</v>
      </c>
      <c r="C20" s="5" t="n">
        <v>398</v>
      </c>
    </row>
    <row r="21">
      <c r="A21" s="4" t="inlineStr">
        <is>
          <t>Trade payables</t>
        </is>
      </c>
      <c r="B21" s="5" t="n">
        <v>2565</v>
      </c>
      <c r="C21" s="5" t="n">
        <v>6672</v>
      </c>
    </row>
    <row r="22">
      <c r="A22" s="4" t="inlineStr">
        <is>
          <t>Accrued interest</t>
        </is>
      </c>
      <c r="B22" s="5" t="n">
        <v>23421</v>
      </c>
      <c r="C22" s="5" t="n">
        <v>-5402</v>
      </c>
    </row>
    <row r="23">
      <c r="A23" s="4" t="inlineStr">
        <is>
          <t>Due to Ontario Lottery and Gaming Corporation</t>
        </is>
      </c>
      <c r="B23" s="5" t="n">
        <v>6101</v>
      </c>
      <c r="C23" s="5" t="n">
        <v>3598</v>
      </c>
    </row>
    <row r="24">
      <c r="A24" s="4" t="inlineStr">
        <is>
          <t>Operating lease liabilities</t>
        </is>
      </c>
      <c r="B24" s="5" t="n">
        <v>13016</v>
      </c>
      <c r="C24" s="5" t="n">
        <v>-162</v>
      </c>
    </row>
    <row r="25">
      <c r="A25" s="4" t="inlineStr">
        <is>
          <t>Other liabilities</t>
        </is>
      </c>
      <c r="B25" s="5" t="n">
        <v>4617</v>
      </c>
      <c r="C25" s="5" t="n">
        <v>-22713</v>
      </c>
    </row>
    <row r="26">
      <c r="A26" s="4" t="inlineStr">
        <is>
          <t>Net cash flows provided by (used in) operating activities</t>
        </is>
      </c>
      <c r="B26" s="5" t="n">
        <v>145120</v>
      </c>
      <c r="C26" s="5" t="n">
        <v>-33612</v>
      </c>
    </row>
    <row r="27">
      <c r="A27" s="3" t="inlineStr">
        <is>
          <t>Cash flows used in investing activities:</t>
        </is>
      </c>
    </row>
    <row r="28">
      <c r="A28" s="4" t="inlineStr">
        <is>
          <t>Purchases of property and equipment</t>
        </is>
      </c>
      <c r="B28" s="5" t="n">
        <v>-33358</v>
      </c>
      <c r="C28" s="5" t="n">
        <v>-104384</v>
      </c>
    </row>
    <row r="29">
      <c r="A29" s="4" t="inlineStr">
        <is>
          <t>Acquisition of the MGE Niagara Resorts, net of cash acquired</t>
        </is>
      </c>
      <c r="B29" s="5" t="n">
        <v>0</v>
      </c>
      <c r="C29" s="5" t="n">
        <v>-1666</v>
      </c>
    </row>
    <row r="30">
      <c r="A30" s="4" t="inlineStr">
        <is>
          <t>Other, net</t>
        </is>
      </c>
      <c r="B30" s="5" t="n">
        <v>1206</v>
      </c>
      <c r="C30" s="5" t="n">
        <v>-1171</v>
      </c>
    </row>
    <row r="31">
      <c r="A31" s="4" t="inlineStr">
        <is>
          <t>Net cash flows used in investing activities</t>
        </is>
      </c>
      <c r="B31" s="5" t="n">
        <v>-32152</v>
      </c>
      <c r="C31" s="5" t="n">
        <v>-117971</v>
      </c>
    </row>
    <row r="32">
      <c r="A32" s="3" t="inlineStr">
        <is>
          <t>Cash flows provided by (used in) financing activities:</t>
        </is>
      </c>
    </row>
    <row r="33">
      <c r="A33" s="4" t="inlineStr">
        <is>
          <t>Proceeds from Main Street term loan facility, net of discounts</t>
        </is>
      </c>
      <c r="B33" s="5" t="n">
        <v>48108</v>
      </c>
      <c r="C33" s="5" t="n">
        <v>0</v>
      </c>
    </row>
    <row r="34">
      <c r="A34" s="4" t="inlineStr">
        <is>
          <t>Repayment of Main Street term loan facility</t>
        </is>
      </c>
      <c r="B34" s="5" t="n">
        <v>-50000</v>
      </c>
      <c r="C34" s="5" t="n">
        <v>0</v>
      </c>
    </row>
    <row r="35">
      <c r="A35" s="4" t="inlineStr">
        <is>
          <t>Proceeds from issuance of senior secured notes</t>
        </is>
      </c>
      <c r="B35" s="5" t="n">
        <v>1175000</v>
      </c>
      <c r="C35" s="5" t="n">
        <v>0</v>
      </c>
    </row>
    <row r="36">
      <c r="A36" s="4" t="inlineStr">
        <is>
          <t>Repayment of Mohegan Tribe subordinated loan</t>
        </is>
      </c>
      <c r="B36" s="5" t="n">
        <v>-5000</v>
      </c>
      <c r="C36" s="5" t="n">
        <v>0</v>
      </c>
    </row>
    <row r="37">
      <c r="A37" s="4" t="inlineStr">
        <is>
          <t>Other borrowings</t>
        </is>
      </c>
      <c r="B37" s="5" t="n">
        <v>694</v>
      </c>
      <c r="C37" s="5" t="n">
        <v>2845</v>
      </c>
    </row>
    <row r="38">
      <c r="A38" s="4" t="inlineStr">
        <is>
          <t>Other repayments</t>
        </is>
      </c>
      <c r="B38" s="5" t="n">
        <v>-21303</v>
      </c>
      <c r="C38" s="5" t="n">
        <v>-14230</v>
      </c>
    </row>
    <row r="39">
      <c r="A39" s="4" t="inlineStr">
        <is>
          <t>Payments on finance lease obligations</t>
        </is>
      </c>
      <c r="B39" s="5" t="n">
        <v>-808</v>
      </c>
      <c r="C39" s="5" t="n">
        <v>-1034</v>
      </c>
    </row>
    <row r="40">
      <c r="A40" s="4" t="inlineStr">
        <is>
          <t>Contribution from Mohegan Tribe</t>
        </is>
      </c>
      <c r="B40" s="5" t="n">
        <v>2814</v>
      </c>
      <c r="C40" s="5" t="n">
        <v>0</v>
      </c>
    </row>
    <row r="41">
      <c r="A41" s="4" t="inlineStr">
        <is>
          <t>Payments of financing fees</t>
        </is>
      </c>
      <c r="B41" s="5" t="n">
        <v>-24082</v>
      </c>
      <c r="C41" s="5" t="n">
        <v>-34</v>
      </c>
    </row>
    <row r="42">
      <c r="A42" s="4" t="inlineStr">
        <is>
          <t>Other, net</t>
        </is>
      </c>
      <c r="B42" s="5" t="n">
        <v>-1000</v>
      </c>
      <c r="C42" s="5" t="n">
        <v>-1527</v>
      </c>
    </row>
    <row r="43">
      <c r="A43" s="4" t="inlineStr">
        <is>
          <t>Net cash flows provided by (used in) financing activities</t>
        </is>
      </c>
      <c r="B43" s="5" t="n">
        <v>-81050</v>
      </c>
      <c r="C43" s="5" t="n">
        <v>84579</v>
      </c>
    </row>
    <row r="44">
      <c r="A44" s="4" t="inlineStr">
        <is>
          <t>Net increase (decrease) in cash, cash equivalents, restricted cash and restricted cash equivalents</t>
        </is>
      </c>
      <c r="B44" s="5" t="n">
        <v>31918</v>
      </c>
      <c r="C44" s="5" t="n">
        <v>-67004</v>
      </c>
    </row>
    <row r="45">
      <c r="A45" s="4" t="inlineStr">
        <is>
          <t>Effect of exchange rate on cash, cash equivalents, restricted cash and restricted cash equivalents</t>
        </is>
      </c>
      <c r="B45" s="5" t="n">
        <v>1625</v>
      </c>
      <c r="C45" s="5" t="n">
        <v>-1444</v>
      </c>
    </row>
    <row r="46">
      <c r="A46" s="4" t="inlineStr">
        <is>
          <t>Cash, cash equivalents, restricted cash and restricted cash equivalents at beginning of period</t>
        </is>
      </c>
      <c r="B46" s="5" t="n">
        <v>142069</v>
      </c>
      <c r="C46" s="5" t="n">
        <v>280729</v>
      </c>
    </row>
    <row r="47">
      <c r="A47" s="4" t="inlineStr">
        <is>
          <t>Cash, cash equivalents, restricted cash and restricted cash equivalents at end of period</t>
        </is>
      </c>
      <c r="B47" s="5" t="n">
        <v>175612</v>
      </c>
      <c r="C47" s="5" t="n">
        <v>212281</v>
      </c>
    </row>
    <row r="48">
      <c r="A48" s="3" t="inlineStr">
        <is>
          <t>Reconciliation of cash, cash equivalents, restricted cash and restricted cash equivalents to the condensed consolidated balance sheets:</t>
        </is>
      </c>
    </row>
    <row r="49">
      <c r="A49" s="4" t="inlineStr">
        <is>
          <t>Cash and cash equivalents</t>
        </is>
      </c>
      <c r="B49" s="5" t="n">
        <v>158406</v>
      </c>
      <c r="C49" s="5" t="n">
        <v>149435</v>
      </c>
    </row>
    <row r="50">
      <c r="A50" s="4" t="inlineStr">
        <is>
          <t>Restricted cash and cash equivalents, current</t>
        </is>
      </c>
      <c r="B50" s="5" t="n">
        <v>2002</v>
      </c>
      <c r="C50" s="5" t="n">
        <v>1698</v>
      </c>
    </row>
    <row r="51">
      <c r="A51" s="4" t="inlineStr">
        <is>
          <t>Restricted cash and cash equivalents, non-current</t>
        </is>
      </c>
      <c r="B51" s="5" t="n">
        <v>15204</v>
      </c>
      <c r="C51" s="5" t="n">
        <v>61148</v>
      </c>
    </row>
    <row r="52">
      <c r="A52" s="4" t="inlineStr">
        <is>
          <t>Cash, cash equivalents, restricted cash and restricted cash equivalents</t>
        </is>
      </c>
      <c r="B52" s="5" t="n">
        <v>175612</v>
      </c>
      <c r="C52" s="5" t="n">
        <v>212281</v>
      </c>
    </row>
    <row r="53">
      <c r="A53" s="3" t="inlineStr">
        <is>
          <t>Supplemental disclosures:</t>
        </is>
      </c>
    </row>
    <row r="54">
      <c r="A54" s="4" t="inlineStr">
        <is>
          <t>Cash paid for interest</t>
        </is>
      </c>
      <c r="B54" s="5" t="n">
        <v>86810</v>
      </c>
      <c r="C54" s="5" t="n">
        <v>95211</v>
      </c>
    </row>
    <row r="55">
      <c r="A55" s="3" t="inlineStr">
        <is>
          <t>Non-cash transactions:</t>
        </is>
      </c>
    </row>
    <row r="56">
      <c r="A56" s="4" t="inlineStr">
        <is>
          <t>Right-of-use operating lease assets</t>
        </is>
      </c>
      <c r="B56" s="5" t="n">
        <v>24787</v>
      </c>
      <c r="C56" s="5" t="n">
        <v>360933</v>
      </c>
    </row>
    <row r="57">
      <c r="A57" s="4" t="inlineStr">
        <is>
          <t>Right-of-use operating lease obligations</t>
        </is>
      </c>
      <c r="B57" s="5" t="n">
        <v>24154</v>
      </c>
      <c r="C57" s="5" t="n">
        <v>361078</v>
      </c>
    </row>
    <row r="58">
      <c r="A58" s="4" t="inlineStr">
        <is>
          <t>Finance lease assets and obligations</t>
        </is>
      </c>
      <c r="B58" s="5" t="n">
        <v>79102</v>
      </c>
      <c r="C58" s="5" t="n">
        <v>2511</v>
      </c>
    </row>
    <row r="59">
      <c r="A59" s="4" t="inlineStr">
        <is>
          <t>Construction payables</t>
        </is>
      </c>
      <c r="B59" s="5" t="n">
        <v>44735</v>
      </c>
      <c r="C59" s="5" t="n">
        <v>46236</v>
      </c>
    </row>
    <row r="60">
      <c r="A60" s="4" t="inlineStr">
        <is>
          <t>MGE Niagara Resorts - derecognition of build-to-suit asset and liability</t>
        </is>
      </c>
      <c r="B60" s="5" t="n">
        <v>0</v>
      </c>
      <c r="C60" s="5" t="n">
        <v>90675</v>
      </c>
    </row>
    <row r="61">
      <c r="A61" s="4" t="inlineStr">
        <is>
          <t>MGE Niagara Credit Facility</t>
        </is>
      </c>
    </row>
    <row r="62">
      <c r="A62" s="3" t="inlineStr">
        <is>
          <t>Cash flows provided by (used in) financing activities:</t>
        </is>
      </c>
    </row>
    <row r="63">
      <c r="A63" s="4" t="inlineStr">
        <is>
          <t>Credit facility borrowings</t>
        </is>
      </c>
      <c r="B63" s="5" t="n">
        <v>0</v>
      </c>
      <c r="C63" s="5" t="n">
        <v>77537</v>
      </c>
    </row>
    <row r="64">
      <c r="A64" s="4" t="inlineStr">
        <is>
          <t>Credit facility repayments</t>
        </is>
      </c>
      <c r="B64" s="5" t="n">
        <v>0</v>
      </c>
      <c r="C64" s="5" t="n">
        <v>-51110</v>
      </c>
    </row>
    <row r="65">
      <c r="A65" s="4" t="inlineStr">
        <is>
          <t>Credit Facility | New Senior Secured Credit Facility</t>
        </is>
      </c>
    </row>
    <row r="66">
      <c r="A66" s="3" t="inlineStr">
        <is>
          <t>Cash flows provided by (used in) financing activities:</t>
        </is>
      </c>
    </row>
    <row r="67">
      <c r="A67" s="4" t="inlineStr">
        <is>
          <t>Credit facility borrowings</t>
        </is>
      </c>
      <c r="B67" s="5" t="n">
        <v>540866</v>
      </c>
      <c r="C67" s="5" t="n">
        <v>0</v>
      </c>
    </row>
    <row r="68">
      <c r="A68" s="4" t="inlineStr">
        <is>
          <t>Credit facility repayments</t>
        </is>
      </c>
      <c r="B68" s="5" t="n">
        <v>-450866</v>
      </c>
      <c r="C68" s="5" t="n">
        <v>0</v>
      </c>
    </row>
    <row r="69">
      <c r="A69" s="3" t="inlineStr">
        <is>
          <t>Non-cash transactions:</t>
        </is>
      </c>
    </row>
    <row r="70">
      <c r="A70" s="4" t="inlineStr">
        <is>
          <t>Reductions</t>
        </is>
      </c>
      <c r="B70" s="5" t="n">
        <v>45000</v>
      </c>
      <c r="C70" s="5" t="n">
        <v>0</v>
      </c>
    </row>
    <row r="71">
      <c r="A71" s="4" t="inlineStr">
        <is>
          <t>Credit Facility | Prior Senior Secured Credit Facility</t>
        </is>
      </c>
    </row>
    <row r="72">
      <c r="A72" s="3" t="inlineStr">
        <is>
          <t>Cash flows provided by (used in) financing activities:</t>
        </is>
      </c>
    </row>
    <row r="73">
      <c r="A73" s="4" t="inlineStr">
        <is>
          <t>Credit facility borrowings</t>
        </is>
      </c>
      <c r="B73" s="5" t="n">
        <v>156287</v>
      </c>
      <c r="C73" s="5" t="n">
        <v>807525</v>
      </c>
    </row>
    <row r="74">
      <c r="A74" s="4" t="inlineStr">
        <is>
          <t>Credit facility repayments</t>
        </is>
      </c>
      <c r="B74" s="5" t="n">
        <v>-353287</v>
      </c>
      <c r="C74" s="5" t="n">
        <v>-662525</v>
      </c>
    </row>
    <row r="75">
      <c r="A75" s="3" t="inlineStr">
        <is>
          <t>Non-cash transactions:</t>
        </is>
      </c>
    </row>
    <row r="76">
      <c r="A76" s="4" t="inlineStr">
        <is>
          <t>Reductions</t>
        </is>
      </c>
      <c r="B76" s="5" t="n">
        <v>0</v>
      </c>
      <c r="C76" s="5" t="n">
        <v>10514</v>
      </c>
    </row>
    <row r="77">
      <c r="A77" s="4" t="inlineStr">
        <is>
          <t>Credit Facility | Senior Secured Credit Facility, Term Loan A and B</t>
        </is>
      </c>
    </row>
    <row r="78">
      <c r="A78" s="3" t="inlineStr">
        <is>
          <t>Cash flows provided by (used in) financing activities:</t>
        </is>
      </c>
    </row>
    <row r="79">
      <c r="A79" s="4" t="inlineStr">
        <is>
          <t>Credit facility repayments</t>
        </is>
      </c>
      <c r="B79" s="5" t="n">
        <v>-1056061</v>
      </c>
      <c r="C79" s="5" t="n">
        <v>-37104</v>
      </c>
    </row>
    <row r="80">
      <c r="A80" s="4" t="inlineStr">
        <is>
          <t>Term Loan | MGE Niagara Credit Facility</t>
        </is>
      </c>
    </row>
    <row r="81">
      <c r="A81" s="3" t="inlineStr">
        <is>
          <t>Cash flows provided by (used in) financing activities:</t>
        </is>
      </c>
    </row>
    <row r="82">
      <c r="A82" s="4" t="inlineStr">
        <is>
          <t>Credit facility repayments</t>
        </is>
      </c>
      <c r="B82" s="5" t="n">
        <v>-2992</v>
      </c>
      <c r="C82" s="5" t="n">
        <v>-2770</v>
      </c>
    </row>
    <row r="83">
      <c r="A83" s="4" t="inlineStr">
        <is>
          <t>Mohegan Hotel Holding, LLC</t>
        </is>
      </c>
    </row>
    <row r="84">
      <c r="A84" s="3" t="inlineStr">
        <is>
          <t>Cash flows used in investing activities:</t>
        </is>
      </c>
    </row>
    <row r="85">
      <c r="A85" s="4" t="inlineStr">
        <is>
          <t>Investment in Mohegan Hotel Holding, LLC</t>
        </is>
      </c>
      <c r="B85" s="5" t="n">
        <v>0</v>
      </c>
      <c r="C85" s="5" t="n">
        <v>-10750</v>
      </c>
    </row>
    <row r="86">
      <c r="A86" s="4" t="inlineStr">
        <is>
          <t>Mohegan Tribe</t>
        </is>
      </c>
    </row>
    <row r="87">
      <c r="A87" s="3" t="inlineStr">
        <is>
          <t>Cash flows provided by (used in) financing activities:</t>
        </is>
      </c>
    </row>
    <row r="88">
      <c r="A88" s="4" t="inlineStr">
        <is>
          <t>Distributions to Mohegan Tribe</t>
        </is>
      </c>
      <c r="B88" s="5" t="n">
        <v>-39000</v>
      </c>
      <c r="C88" s="5" t="n">
        <v>-32333</v>
      </c>
    </row>
    <row r="89">
      <c r="A89" s="4" t="inlineStr">
        <is>
          <t>Salishan Company, LLC</t>
        </is>
      </c>
    </row>
    <row r="90">
      <c r="A90" s="3" t="inlineStr">
        <is>
          <t>Cash flows provided by (used in) financing activities:</t>
        </is>
      </c>
    </row>
    <row r="91">
      <c r="A91" s="4" t="inlineStr">
        <is>
          <t>Distributions to Mohegan Tribe</t>
        </is>
      </c>
      <c r="B91" s="6" t="n">
        <v>-420</v>
      </c>
      <c r="C91" s="6" t="n">
        <v>-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both domestically and internationally. This ownership, operation and development includes the following: (i) ownership and operation of Mohegan Sun, a gaming and entertainment complex located on an approximately 196-acre site in Uncasville, Connecticut, (ii) ownership and operation of Mohegan Sun Pocono, a gaming and entertainment facility located on an approximately 400-acre site in Plains Township, Pennsylvania, (iii) operation of the Niagara Fallsview Casino Resort, Casino Niagara and the 5,000-seat Niagara Falls Entertainment Centre under a Casino Operating and Services Agreement (the “Casino Operating and Services Agreement”), all in Niagara Falls, Canada (collectively, the “MGE Niagara Resorts”), (iv) development and management of ilani Casino Resort in Clark County, Washington, and development rights to any future development at ilani Casino Resort, (v) management of Resorts Casino Hotel in Atlantic City, New Jersey and ownership of 10% of the casino’s holding company and its subsidiaries, including those conducting or licensing online gaming and retail sports wagering in New Jersey, (vi) operation of the Mohegan Sun Casino at Virgin Hotels Las Vegas (“Mohegan Sun Las Vegas”) in Las Vegas, Nevada, (vii) development and construction of an integrated resort and casino project to be located adjacent to the Incheon International Airport in South Korea and (viii) development and construction of an integrated resort and casino project to be located near Athens, Greece.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the Company’s operations. In March 2020, the Company temporarily suspended operations at its North American owned, operated and managed properties to ensure the health and safety of its employees, guests and the surrounding communities in which the Company operates, consistent with directives from various government bodies. Following these closures, the Company reopened its properties as follows: (i) ilani Casino Resort on May 28, 2020, (ii) Mohegan Sun on June 1, 2020, (iii) Mohegan Sun Pocono on June 22, 2020, (iv) Resorts Casino Hotel on July 2, 2020 and (v) the MGE Niagara Resorts on July 23, 2021. Mohegan Sun Pocono was again temporarily closed from December 12, 2020 through January 3, 2021 due to a resurgence of COVID-19 at that time. In addition, Mohegan Sun Las Vegas opened to the public on March 25, 2021. The impact of COVID-19 on the Company's operations has been significant, though the full extent of its impact will depend on future developments, which are highly uncertain and cannot be predicted with confidence, such as the duration of COVID-19 or the extent of any resurgence of COVID-19, the manner in which the Company’s guests, suppliers and other third parties respond to COVID-19, including the perception of safety and health measures taken by the Company, new information which may emerge concerning the severity of COVID-19 and the actions to contain or treat it, as well as general economic conditions and consumer confidence. Accordingly, the Company cannot reasonably estimate the extent to which COVID-19 will further impact its future financial condition, results of operations and cash flows. The Company could experience other potential adverse impacts as a result of COVID-19, including, but not limited to, charges from further adjustments to the carrying value of its intangible assets, as well as other long-lived asset impairment charges. Actual results may differ materially from the Company’s current estimates as the scope of COVID-19 evolves, depending largely, but not exclusively, on the duration and extent of the Company’s business disruptions. In accordance with Accounting Standards Update (“ASU”) No. 2014-15, Presentation of Financial Statements - Going Concern (Subtopi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e accompanying condensed consolidated financial statements are issued. As further discussed within Note 3, on January 26, 2021, the Company (i) entered into a new credit agreement which, among other things, provided for an approximately $262.9 million senior secured revolving credit facility, removed the financial covenants (other than a minimum liquidity covenant) applicable for the fiscal quarter ended December 31, 2020, modified the financial covenants applicable for the fiscal quarters ending March 31, 2021 and thereafter and extended the maturity date of the new senior secured revolving credit facility to April 14, 2023 and (ii) issued approximately $1.2 billion of new senior secured notes due February 1, 2026. The proceeds from these transactions were used to refinance certain existing indebtedness of the Company (refer to Note 3). Based on the aforementioned and the Company’s existing resources, there are no current indicators of substantial doubt as previously disclosed in the Company's Annual Report filed on Form 10-K for the fiscal year ended September 30, 2020, and the Company expects to have sufficient resources to meet its existing obligations for the next twelve months and to remain in compliance with its financial covenant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and nine months ended June 30, 2021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the Company's Annual Report on Form 10-K for the fiscal year ended September 30, 2020. The preparation of financial statements in conformity with US GAAP requires the Company to make estimates and judgments that affect the reported amounts of assets and liabilities, revenues and expenses and related disclosures of contingent assets and liabilities. Mohegan Sun Las Vegas The Company owns 100% of MGNV, LLC (“MGNV”), which was formed to operate Mohegan Sun Las Vegas. In July 2019, MGNV entered into a casino lease agreement with JC Hospitality, LLC, which developed the former Hard Rock Hotel and Casino in Las Vegas, Nevada, into an integrated resort under the Virgin Hotels brand, which includes Mohegan Sun Las Vegas. Pursuant to the lease agreement, MGNV leases and operates the more than 60,000-square-foot gaming facility at the integrated resort. On March 25, 2021, Mohegan Sun Las Vegas opened to the public.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concludes in 2041, subject to additional extensions at MGNV's option. This lease is classified as a finance lease. Accordingly, the Company recorded a related finance lease asset and liability. Revenue Disaggregation The Company is primarily engaged in the ownership, operation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was as follows (in thousands): For the Three Months Ended June 30, 2021 Connecticut Pennsylvania Nevada Canada (Mohegan Sun) (Mohegan Sun Pocono) (Mohegan Sun (MGE Niagara Resorts) (1) Other Gaming $ 163,938 $ 57,134 $ 6,934 $ 13,283 $ — Food and beverage 16,770 2,940 1,133 — (17) Hotel 20,758 1,430 — — — Retail, entertainment and other 18,595 1,427 295 1,097 179 Management and development — — — — 21,782 Net revenues $ 220,061 $ 62,931 $ 8,362 $ 14,380 $ 21,944 ________ (1) Gaming revenues represent revenues earned under the Casino Operating and Services Agreement. For the Three Months Ended June 30, 2020 Connecticut Pennsylvania Nevada Canada (Mohegan Sun) (Mohegan Sun Pocono) (Mohegan Sun Las Vegas) (1) (MGE Niagara Resorts) (2) Other Gaming $ 67,966 $ 10,112 $ — $ 11,301 $ — Food and beverage 2,779 231 — — (1) Hotel 2,568 21 — — — Retail, entertainment and other 4,926 148 — 45 211 Management and development — — — — 6,546 Net revenues $ 78,239 $ 10,512 $ — $ 11,346 $ 6,756 ________ (1) Mohegan Sun Las Vegas did not open to the public until March 25, 2021. (2) Gaming revenues represent revenues earned under the Casino Operating and Services Agreement. For the Nine Months Ended June 30, 2021 Connecticut Pennsylvania Nevada Canada (Mohegan Sun) (Mohegan Sun Pocono) (Mohegan Sun Las Vegas) (1) (MGE Niagara Resorts) (2) Other Gaming $ 434,928 $ 141,795 $ 8,449 $ 38,502 $ — Food and beverage 39,022 4,913 1,310 — (36) Hotel 52,566 3,327 — — (11) Retail, entertainment and other 48,458 3,357 318 2,691 2,996 Management and development — — — — 53,691 Net revenues $ 574,974 $ 153,392 $ 10,077 $ 41,193 $ 56,640 ________ (1) Mohegan Sun Las Vegas opened to the public on March 25, 2021. (2) Gaming revenues represent revenues earned under the Casino Operating and Services Agreement. For the Nine Months Ended June 30, 2020 Connecticut Pennsylvania Nevada Canada (Mohegan Sun) (Mohegan Sun Pocono) (Mohegan Sun Las Vegas) (1) (MGE Niagara Resorts) (2) Other Gaming $ 352,946 $ 107,499 $ — $ 109,197 $ — Food and beverage 52,734 10,899 — 27,544 (79) Hotel 40,491 3,485 — 6,319 (2) Retail, entertainment and other 57,689 3,685 — 24,542 519 Management and development — — — — 24,012 Net revenues $ 503,860 $ 125,568 $ — $ 167,602 $ 24,450 ________ (1) Mohegan Sun Las Vegas did not open to the public until March 25, 2021. (2) Gaming revenues represent revenues earned under the Casino Operating and Services Agreement. Amendments to MGE Niagara Casino Operating and Services Agreement MGE Niagara operates the MGE Niagara Resorts under the terms of a 21-year Casino Operating and Services Agreement with the Ontario Lottery and Gaming Corporation. On June 18, 2021 (the “Amendment Date”), the Casino Operating and Services Agreement was amended to provide for, among other things, a three-year replacement of annual Thresholds (as defined in the Casino Operating and Services Agreement), subject to certain conditions, with a fixed revenue share percentage. Annual Thresholds may be reinstated at any time during this three-year period under certain conditions specified in the amended Casino Operating and Services Agreement. The amended Casino Operating and Services Agreement also provides for a change in the payment schedule for fixed and variable lease payments relating to Fallsview Casino Resort, which were originally due during the closure of the MGE Niagara Resorts, to the last twelve months of the lease term. These fixed and variable lease payments totaled $26.9 million and $11.5 million, respectively. As of the Amendment Date, such amounts were recorded within current portion of right-of-use operating lease obligations and due to Ontario Lottery and Gaming Corporation, a current liability. On the Amendment Date, these amounts were discounted to an aggregate present value of $4.0 million, which is now recorded within due to Ontario Lottery and Gaming Corporation, a long-term liability. The discount totaling $34.4 million represents additional non-cash consideration from the Ontario Lottery and Gaming Corporation and, accordingly, is recorded as a contract liability. The contract assets related to the Casino Operating and Services Agreement are reported net of this contract liability. The contract liability will be recognized as revenue over the remaining term of the Casino Operating and Services Agreement, on a straight-line basis, consistent with other components with fixed consideration under the Casino Operating and Services Agreement. Contract and Contract-related Assets As of June 30, 2021 and September 30, 2020, contract assets related to the Casino Operating and Services Agreement totaled $98.6 million and $129.2 million,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June 30, 2021 September 30, 2020 Outstanding gaming chips and slot tickets liability $ 8,576 $ 7,623 Loyalty points deferred revenue liability 40,095 35,368 Patron advances and other liability 26,695 17,340 Total $ 75,366 $ 60,331 As of June 30, 2021 and September 30, 2020, customer contract liabilities related to Mohegan Sun Pocono's revenue sharing agreement with Unibet Interactive Inc. totaled $15.9 million and $16.8 million, respectively, and were primarily recorded within other long-term liabilities.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June 30, 2021 Carrying Value Fair Value New senior secured credit facility - revolving (1) $ 45,000 $ 44,381 2021 8% senior secured notes (1) 1,156,911 1,222,000 2016 7 7/8% senior unsecured notes (1) 493,140 516,875 MGE Niagara credit facility - revolving (1) 28,231 28,231 MGE Niagara credit facility - term loan (1) 71,806 72,594 MGE Niagara convertible debenture (2) 32,264 32,264 Mohegan Expo credit facility (3) 26,211 26,535 Guaranteed credit facility (3) 27,789 28,438 Redemption note payable (3) 57,278 57,278 Other (3) 4,312 4,312 Long-term debt $ 1,942,942 $ 2,032,908 ________ (1) Estimated fair values were based on Level 2 inputs (quoted market prices or prices of similar instruments) as of June 30, 2021. (2) Estimated fair value was based on Level 3 inputs (changes in market conditions) from date of issuance (June 11, 2019) to June 30, 2021. (3) Estimated fair values were based on Level 3 inputs (present value of future payments discounted to carrying value) as of June 30, 2021. New Accounting Standards The following accounting standards were adopted during the nine months ended June 30, 2021: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LEASES: Lessee The Company leases real estate and equipment under various operating and finance lease agreements. The leases have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densed consolidated balance sheet and the related lease expenses are recognized on a straight-line basis over the expected lease term. Information related to weighted average lease terms and discount rates is as follows: June 30, 2021 Weighted average remaining lease terms (years): Operating leases 23 Finance leases 19 Weighted average discount rates: Operating leases 7.68 % Finance leases 7.76 % The components of lease expense are as follows (in thousands): For the For the For the For the Three Months Ended Three Months Ended Nine Months Ended Nine Months Ended June 30, 2021 June 30, 2020 June 30, 2021 June 30, 2020 Operating lease expense $ 11,456 $ 9,046 $ 34,160 $ 28,022 Short-term lease expense 9,248 2,747 23,464 20,297 Variable lease expense 4,666 2,354 12,531 9,161 Finance lease expense: Amortization of right-of-use assets 1,602 593 2,854 1,806 Interest on lease liabilities 2,067 373 2,942 1,161 Less: sublease income (1) (5,410) (69) (13,467) (16,794) Total $ 23,629 $ 15,044 $ 62,484 $ 43,653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Nine Months Ended Nine Months Ended June 30, 2021 June 30, 2020 Cash paid for amounts included in the measurement of lease liabilities: Payments on operating lease obligations $ 12,072 $ 18,820 Payments for interest on finance lease obligations 174 853 Payments on finance lease obligations 808 1,034 Total $ 13,054 $ 20,707 Maturities of right-of-use lease obligations are as follows (in thousands): Operating Leases Finance Leases Fiscal years: 2021 (1) $ 12,614 $ 3,719 2022 39,458 8,144 2023 40,437 12,269 2024 40,240 11,839 2025 40,499 11,439 Thereafter 839,308 172,231 Total future lease payments 1,012,556 219,641 Less: amounts representing interest (543,621) (105,696) Plus: residual values — 327 Present value of future lease payments 468,935 114,272 Less: current portion of lease obligations (12,312) (5,283) Lease obligations, net of current portion $ 456,623 $ 108,989 ________ (1) Represents payment obligations from July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June 30, 2021 For the Three Months Ended June 30, 2020 Hotel Retail, Hotel Retail, Fixed rent $ 14,635 $ 742 $ 2,444 $ 1,299 Variable rent — 1,634 — (96) Total $ 14,635 $ 2,376 $ 2,444 $ 1,203 For the Nine Months Ended June 30, 2021 For the Nine Months Ended June 30, 2020 Hotel Retail, Hotel Retail, Fixed rent $ 36,137 $ 3,626 $ 29,542 $ 5,964 Variable rent — 3,079 — 3,035 Total $ 36,137 $ 6,705 $ 29,542 $ 8,999 Future fixed rental income that the Company expects to earn under non-cancelable operating leases, exclusive of amounts under contingent escalated rent clauses, is as follows (in thousands): Fiscal years: Operating Leases Fixed Rental Income 2021 (1) $ 1,608 2022 5,293 2023 4,629 2024 4,113 2025 2,876 Thereafter 7,830 Total $ 26,349 ________ (1) Represents future fixed rental income from July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June 30, 2021 September 30, 2020 Property and equipment, at cost $ 491,527 $ 484,143 Less: accumulated depreciation (216,354) (198,080) Property and equipment, net $ 275,173 $ 286,063 </t>
        </is>
      </c>
    </row>
    <row r="5">
      <c r="A5" s="4" t="inlineStr">
        <is>
          <t>LEASES</t>
        </is>
      </c>
      <c r="B5" s="4" t="inlineStr">
        <is>
          <t xml:space="preserve">LEASES: Lessee The Company leases real estate and equipment under various operating and finance lease agreements. The leases have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densed consolidated balance sheet and the related lease expenses are recognized on a straight-line basis over the expected lease term. Information related to weighted average lease terms and discount rates is as follows: June 30, 2021 Weighted average remaining lease terms (years): Operating leases 23 Finance leases 19 Weighted average discount rates: Operating leases 7.68 % Finance leases 7.76 % The components of lease expense are as follows (in thousands): For the For the For the For the Three Months Ended Three Months Ended Nine Months Ended Nine Months Ended June 30, 2021 June 30, 2020 June 30, 2021 June 30, 2020 Operating lease expense $ 11,456 $ 9,046 $ 34,160 $ 28,022 Short-term lease expense 9,248 2,747 23,464 20,297 Variable lease expense 4,666 2,354 12,531 9,161 Finance lease expense: Amortization of right-of-use assets 1,602 593 2,854 1,806 Interest on lease liabilities 2,067 373 2,942 1,161 Less: sublease income (1) (5,410) (69) (13,467) (16,794) Total $ 23,629 $ 15,044 $ 62,484 $ 43,653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Nine Months Ended Nine Months Ended June 30, 2021 June 30, 2020 Cash paid for amounts included in the measurement of lease liabilities: Payments on operating lease obligations $ 12,072 $ 18,820 Payments for interest on finance lease obligations 174 853 Payments on finance lease obligations 808 1,034 Total $ 13,054 $ 20,707 Maturities of right-of-use lease obligations are as follows (in thousands): Operating Leases Finance Leases Fiscal years: 2021 (1) $ 12,614 $ 3,719 2022 39,458 8,144 2023 40,437 12,269 2024 40,240 11,839 2025 40,499 11,439 Thereafter 839,308 172,231 Total future lease payments 1,012,556 219,641 Less: amounts representing interest (543,621) (105,696) Plus: residual values — 327 Present value of future lease payments 468,935 114,272 Less: current portion of lease obligations (12,312) (5,283) Lease obligations, net of current portion $ 456,623 $ 108,989 ________ (1) Represents payment obligations from July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June 30, 2021 For the Three Months Ended June 30, 2020 Hotel Retail, Hotel Retail, Fixed rent $ 14,635 $ 742 $ 2,444 $ 1,299 Variable rent — 1,634 — (96) Total $ 14,635 $ 2,376 $ 2,444 $ 1,203 For the Nine Months Ended June 30, 2021 For the Nine Months Ended June 30, 2020 Hotel Retail, Hotel Retail, Fixed rent $ 36,137 $ 3,626 $ 29,542 $ 5,964 Variable rent — 3,079 — 3,035 Total $ 36,137 $ 6,705 $ 29,542 $ 8,999 Future fixed rental income that the Company expects to earn under non-cancelable operating leases, exclusive of amounts under contingent escalated rent clauses, is as follows (in thousands): Fiscal years: Operating Leases Fixed Rental Income 2021 (1) $ 1,608 2022 5,293 2023 4,629 2024 4,113 2025 2,876 Thereafter 7,830 Total $ 26,349 ________ (1) Represents future fixed rental income from July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June 30, 2021 September 30, 2020 Property and equipment, at cost $ 491,527 $ 484,143 Less: accumulated depreciation (216,354) (198,080) Property and equipment, net $ 275,173 $ 286,063 </t>
        </is>
      </c>
    </row>
    <row r="6">
      <c r="A6" s="4" t="inlineStr">
        <is>
          <t>LEASES</t>
        </is>
      </c>
      <c r="B6" s="4" t="inlineStr">
        <is>
          <t xml:space="preserve">LEASES: Lessee The Company leases real estate and equipment under various operating and finance lease agreements. The leases have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densed consolidated balance sheet and the related lease expenses are recognized on a straight-line basis over the expected lease term. Information related to weighted average lease terms and discount rates is as follows: June 30, 2021 Weighted average remaining lease terms (years): Operating leases 23 Finance leases 19 Weighted average discount rates: Operating leases 7.68 % Finance leases 7.76 % The components of lease expense are as follows (in thousands): For the For the For the For the Three Months Ended Three Months Ended Nine Months Ended Nine Months Ended June 30, 2021 June 30, 2020 June 30, 2021 June 30, 2020 Operating lease expense $ 11,456 $ 9,046 $ 34,160 $ 28,022 Short-term lease expense 9,248 2,747 23,464 20,297 Variable lease expense 4,666 2,354 12,531 9,161 Finance lease expense: Amortization of right-of-use assets 1,602 593 2,854 1,806 Interest on lease liabilities 2,067 373 2,942 1,161 Less: sublease income (1) (5,410) (69) (13,467) (16,794) Total $ 23,629 $ 15,044 $ 62,484 $ 43,653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Nine Months Ended Nine Months Ended June 30, 2021 June 30, 2020 Cash paid for amounts included in the measurement of lease liabilities: Payments on operating lease obligations $ 12,072 $ 18,820 Payments for interest on finance lease obligations 174 853 Payments on finance lease obligations 808 1,034 Total $ 13,054 $ 20,707 Maturities of right-of-use lease obligations are as follows (in thousands): Operating Leases Finance Leases Fiscal years: 2021 (1) $ 12,614 $ 3,719 2022 39,458 8,144 2023 40,437 12,269 2024 40,240 11,839 2025 40,499 11,439 Thereafter 839,308 172,231 Total future lease payments 1,012,556 219,641 Less: amounts representing interest (543,621) (105,696) Plus: residual values — 327 Present value of future lease payments 468,935 114,272 Less: current portion of lease obligations (12,312) (5,283) Lease obligations, net of current portion $ 456,623 $ 108,989 ________ (1) Represents payment obligations from July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June 30, 2021 For the Three Months Ended June 30, 2020 Hotel Retail, Hotel Retail, Fixed rent $ 14,635 $ 742 $ 2,444 $ 1,299 Variable rent — 1,634 — (96) Total $ 14,635 $ 2,376 $ 2,444 $ 1,203 For the Nine Months Ended June 30, 2021 For the Nine Months Ended June 30, 2020 Hotel Retail, Hotel Retail, Fixed rent $ 36,137 $ 3,626 $ 29,542 $ 5,964 Variable rent — 3,079 — 3,035 Total $ 36,137 $ 6,705 $ 29,542 $ 8,999 Future fixed rental income that the Company expects to earn under non-cancelable operating leases, exclusive of amounts under contingent escalated rent clauses, is as follows (in thousands): Fiscal years: Operating Leases Fixed Rental Income 2021 (1) $ 1,608 2022 5,293 2023 4,629 2024 4,113 2025 2,876 Thereafter 7,830 Total $ 26,349 ________ (1) Represents future fixed rental income from July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June 30, 2021 September 30, 2020 Property and equipment, at cost $ 491,527 $ 484,143 Less: accumulated depreciation (216,354) (198,080) Property and equipment, net $ 275,173 $ 286,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6:59:17Z</dcterms:created>
  <dcterms:modified xmlns:dcterms="http://purl.org/dc/terms/" xmlns:xsi="http://www.w3.org/2001/XMLSchema-instance" xsi:type="dcterms:W3CDTF">2021-08-12T16:59:17Z</dcterms:modified>
</cp:coreProperties>
</file>